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ELECTED FINANCIAL STATEMENT IN"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NET INCOME PER SHARE ATTRIBUTAB" sheetId="15" state="visible" r:id="rId15"/>
    <sheet xmlns:r="http://schemas.openxmlformats.org/officeDocument/2006/relationships" name="OPERATING SEG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ELECTED FINANCIAL STATEMENT 19" sheetId="19" state="visible" r:id="rId19"/>
    <sheet xmlns:r="http://schemas.openxmlformats.org/officeDocument/2006/relationships" name="GOODWILL AND OTHER INTANGIBLE20"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NET INCOME PER SHARE ATTRIBUT23" sheetId="23" state="visible" r:id="rId23"/>
    <sheet xmlns:r="http://schemas.openxmlformats.org/officeDocument/2006/relationships" name="OPERATING SEGMENT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SELECTED FINANCIAL STATEMENT 27" sheetId="27" state="visible" r:id="rId27"/>
    <sheet xmlns:r="http://schemas.openxmlformats.org/officeDocument/2006/relationships" name="SELECTED FINANCIAL STATEMENT 28" sheetId="28" state="visible" r:id="rId28"/>
    <sheet xmlns:r="http://schemas.openxmlformats.org/officeDocument/2006/relationships" name="SELECTED FINANCIAL STATEMENT 29" sheetId="29" state="visible" r:id="rId29"/>
    <sheet xmlns:r="http://schemas.openxmlformats.org/officeDocument/2006/relationships" name="SELECTED FINANCIAL STATEMENT 30" sheetId="30" state="visible" r:id="rId30"/>
    <sheet xmlns:r="http://schemas.openxmlformats.org/officeDocument/2006/relationships" name="SELECTED FINANCIAL STATEMENT 31" sheetId="31" state="visible" r:id="rId31"/>
    <sheet xmlns:r="http://schemas.openxmlformats.org/officeDocument/2006/relationships" name="SELECTED FINANCIAL STATEMENT 32" sheetId="32" state="visible" r:id="rId32"/>
    <sheet xmlns:r="http://schemas.openxmlformats.org/officeDocument/2006/relationships" name="SELECTED FINANCIAL STATEMENT 33" sheetId="33" state="visible" r:id="rId33"/>
    <sheet xmlns:r="http://schemas.openxmlformats.org/officeDocument/2006/relationships" name="SELECTED FINANCIAL STATEMENT 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LONG-TERM DEBT (Details)" sheetId="38" state="visible" r:id="rId38"/>
    <sheet xmlns:r="http://schemas.openxmlformats.org/officeDocument/2006/relationships" name="LONG-TERM DEBT (Details Textual" sheetId="39" state="visible" r:id="rId39"/>
    <sheet xmlns:r="http://schemas.openxmlformats.org/officeDocument/2006/relationships" name="INCOME TAXES (Details Textuals)" sheetId="40" state="visible" r:id="rId40"/>
    <sheet xmlns:r="http://schemas.openxmlformats.org/officeDocument/2006/relationships" name="FAIR VALUE MEASUREMENTS (Fair V" sheetId="41" state="visible" r:id="rId41"/>
    <sheet xmlns:r="http://schemas.openxmlformats.org/officeDocument/2006/relationships" name="FAIR VALUE MEASUREMENTS FAIR VA" sheetId="42" state="visible" r:id="rId42"/>
    <sheet xmlns:r="http://schemas.openxmlformats.org/officeDocument/2006/relationships" name="FAIR VALUE MEASUREMENTS (Contin" sheetId="43" state="visible" r:id="rId43"/>
    <sheet xmlns:r="http://schemas.openxmlformats.org/officeDocument/2006/relationships" name="FAIR VALUE MEASUREMENTS (Detail" sheetId="44" state="visible" r:id="rId44"/>
    <sheet xmlns:r="http://schemas.openxmlformats.org/officeDocument/2006/relationships" name="NET INCOME PER SHARE ATTRIBUT45" sheetId="45" state="visible" r:id="rId45"/>
    <sheet xmlns:r="http://schemas.openxmlformats.org/officeDocument/2006/relationships" name="OPERATING SEGMENTS (Details)" sheetId="46" state="visible" r:id="rId46"/>
    <sheet xmlns:r="http://schemas.openxmlformats.org/officeDocument/2006/relationships" name="OPERATING SEGMENTS (Details 1)"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s>
  <definedNames/>
  <calcPr calcId="124519" fullCalcOnLoad="1"/>
</workbook>
</file>

<file path=xl/sharedStrings.xml><?xml version="1.0" encoding="utf-8"?>
<sst xmlns="http://schemas.openxmlformats.org/spreadsheetml/2006/main" uniqueCount="449">
  <si>
    <t>DOCUMENT AND ENTITY INFORMATION - $ / shares</t>
  </si>
  <si>
    <t>3 Months Ended</t>
  </si>
  <si>
    <t>Jan. 31, 2017</t>
  </si>
  <si>
    <t>Feb. 28, 2017</t>
  </si>
  <si>
    <t>Document Information [Line Items]</t>
  </si>
  <si>
    <t>Document Type</t>
  </si>
  <si>
    <t>10-Q</t>
  </si>
  <si>
    <t>Amendment Flag</t>
  </si>
  <si>
    <t>false</t>
  </si>
  <si>
    <t>Document Period End Date</t>
  </si>
  <si>
    <t>Jan. 31,
		2017</t>
  </si>
  <si>
    <t>Document Fiscal Period Focus</t>
  </si>
  <si>
    <t>Q1</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Trading Symbol</t>
  </si>
  <si>
    <t>hei</t>
  </si>
  <si>
    <t>Heico Common Stock [Member]</t>
  </si>
  <si>
    <t>Entity Common Stock, Shares Outstanding</t>
  </si>
  <si>
    <t>Entity Common Stock Par Value</t>
  </si>
  <si>
    <t>Common Class A [Member]</t>
  </si>
  <si>
    <t>CONDENSED CONSOLIDATED BALANCE SHEETS - UNAUDITED - USD ($) $ in Thousands</t>
  </si>
  <si>
    <t>Oct. 31, 2016</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t>
  </si>
  <si>
    <t xml:space="preserve"> </t>
  </si>
  <si>
    <t>Redeemable noncontrolling interests</t>
  </si>
  <si>
    <t>Shareholders' equity:</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Jan. 31, 2016</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 USD ($) $ in Thousands</t>
  </si>
  <si>
    <t>Other comprehensive income (loss):</t>
  </si>
  <si>
    <t>Foreign currency translation adjustments</t>
  </si>
  <si>
    <t>Amortization of unrealized loss on defined benefit pension plan, net of tax</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Starting Balance at Oct. 31, 2015</t>
  </si>
  <si>
    <t>Increase (Decrease) in Stockholders' Equity [Roll Forward]</t>
  </si>
  <si>
    <t>Comprehensive income</t>
  </si>
  <si>
    <t>Cash dividends</t>
  </si>
  <si>
    <t>Issuance of common stock to Savings and Investment Plan</t>
  </si>
  <si>
    <t>Share-based compensation expense</t>
  </si>
  <si>
    <t>Proceeds from stock option exercises</t>
  </si>
  <si>
    <t>Tax benefit from stock option exercises</t>
  </si>
  <si>
    <t>Distributions to noncontrolling interests</t>
  </si>
  <si>
    <t>Adjustments to redemption amount of redeemable noncontrolling interests</t>
  </si>
  <si>
    <t>Stock Held During Period Value Deferred Compensation Obligation</t>
  </si>
  <si>
    <t>Stock Issued During Period Value Deferred Compensation Obligation</t>
  </si>
  <si>
    <t>Ending Balance at Jan. 31, 2016</t>
  </si>
  <si>
    <t>Starting Balance, Redeemable Noncontrolling Interests at Oct. 31, 2015</t>
  </si>
  <si>
    <t>Ending Balance, Redeemable Noncontrolling Interests at Jan. 31, 2016</t>
  </si>
  <si>
    <t>Starting Balance at Oct. 31, 2016</t>
  </si>
  <si>
    <t>Ending Balance at Jan. 31, 2017</t>
  </si>
  <si>
    <t>Starting Balance, Redeemable Noncontrolling Interests at Oct. 31, 2016</t>
  </si>
  <si>
    <t>Ending Balance, Redeemable Noncontrolling Interests at Jan. 31, 2017</t>
  </si>
  <si>
    <t>CONDENSED CONSOLIDATED STATEMENTS OF SHAREHOLDERS' EQUITY AND COMPREHENSIVE INCOME - UNAUDITED [PARENTHETICAL] - $ / shares</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Increase (decrease) in value of contingent consideration</t>
  </si>
  <si>
    <t>Deferred income tax provision (benefit)</t>
  </si>
  <si>
    <t>Foreign currency transaction adjustments, net</t>
  </si>
  <si>
    <t>Excess tax benefit from stock option exercises</t>
  </si>
  <si>
    <t>Changes in operating assets and liabilities, net of acquisitions:</t>
  </si>
  <si>
    <t>Decrease in accounts receivable</t>
  </si>
  <si>
    <t>Increase in inventories</t>
  </si>
  <si>
    <t>(Increase) decrease in prepaid expenses and other current assets</t>
  </si>
  <si>
    <t>Decrease in trade accounts payable</t>
  </si>
  <si>
    <t>Decrease in accrued expenses and other current liabilities</t>
  </si>
  <si>
    <t>Increase in income taxes payable</t>
  </si>
  <si>
    <t>Other</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6. The October 31, 2016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17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The Company adopted ASU 2016-09 in the first quarter of fiscal 2017 resulting in the recognition of a $3.1 million discrete income tax benefit, which, net of noncontrolling interests, increased net income attributable to HEICO by $2.6 million . Additionally, ASU 2016-09 requires excess tax benefits and deficiencies to be prospectively excluded from the assumed future proceeds in the calculation of diluted shares, which increased the Company's weighted average number of diluted common shares outstanding by 543,000 shares in the first quarter of fiscal 2017. Further, ASU 2016-09 requires excess tax benefits be presented within the statement of cash flows as an operating activity rather than as a financing activity. The Company adopted this change on a prospective basis, which resulted in a $3.1 million increase in cash provided by operating activities and cash used in financing activities in the first quarter of fiscal 2017.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SELECTED FINANCIAL STATEMENT INFORMATION</t>
  </si>
  <si>
    <t>Selected Financial Statement Information [Abstract]</t>
  </si>
  <si>
    <t>Selected Financial Statement Information [Text Block]</t>
  </si>
  <si>
    <t>SELECTED FINANCIAL STATEMENT INFORMATION Accounts Receivable (in thousands) January 31, 2017 October 31, 2016 Accounts receivable $179,256 $205,386 Less: Allowance for doubtful accounts (3,227 ) (3,159 ) Accounts receivable, net $176,029 $202,227 Costs and Estimated Earnings on Uncompleted Percentage-of-Completion Contracts (in thousands) January 31, 2017 October 31, 2016 Costs incurred on uncompleted contracts $20,937 $19,086 Estimated earnings 14,110 13,887 35,047 32,973 Less: Billings to date (40,630 ) (39,142 ) ($5,583 ) ($6,169 ) Included in the accompanying Condensed Consolidated Balance Sheets under the following captions: Accounts receivable, net (costs and estimated earnings in excess of billings) $3,429 $4,839 Accrued expenses and other current liabilities (billings in excess of costs and estimated earnings) (9,012 ) (11,008 ) ($5,583 ) ($6,169 ) Changes in estimates pertaining to percentage-of-completion contracts did not have a material effect on net income from consolidated operations for the three months ended January 31, 2017 and 2016. Inventories (in thousands) January 31, 2017 October 31, 2016 Finished products $138,889 $131,008 Work in process 38,427 36,076 Materials, parts, assemblies and supplies 120,443 117,153 Contracts in process 4,576 3,253 Less: Billings to date (1,215 ) (1,188 ) Inventories, net of valuation reserves $301,120 $286,302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in thousands) January 31, 2017 October 31, 2016 Land $5,094 $5,090 Buildings and improvements 83,434 79,205 Machinery, equipment and tooling 175,087 171,717 Construction in progress 8,318 10,453 271,933 266,465 Less: Accumulated depreciation and amortization (150,052 ) (144,854 ) Property, plant and equipment, net $121,881 $121,611 Accrued Customer Rebates and Credits The aggregate amount of accrued customer rebates and credits included within accrued expenses and other current liabilities in the accompanying Condensed Consolidated Balance Sheets was $13.9 million and $11.9 million as of January 31, 2017 and October 31, 2016, respectively. The total customer rebates and credits deducted within net sales for the three months ended January 31, 2017 and 2016 was $2.4 million and $2.3 million , respectively. Research and Development Expenses The amount of new product research and development ("R&amp;D") expenses included in cost of sales for the three months ended January 31, 2017 and 2016 is as follows (in thousands): Three months ended January 31, 2017 2016 R&amp;D expenses $11,246 $9,007 Redeemable Noncontrolling Interests The holders of equity interests in certain of the Company's subsidiaries have rights ("Put Rights") that may be exercised on varying dates causing the Company to purchase their equity interests through fiscal 2025.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17 October 31, 2016 Redeemable at fair value $84,964 $85,574 Redeemable based on a multiple of future earnings 13,938 13,938 Redeemable noncontrolling interests $98,902 $99,512 Accumulated Other Comprehensive Loss Changes in the components of accumulated other comprehensive loss for the three months ended January 31, 2017 are as follows (in thousands): Foreign Currency Translation Pension Benefit Obligation Accumulated Other Comprehensive Loss Balances as of October 31, 2016 ($23,953 ) ($1,373 ) ($25,326 ) Unrealized loss (1,228 ) — (1,228 ) Amortization of unrealized loss on defined benefit pension plan, net of tax — 7 7 Balances as of January 31, 2017 ($25,181 ) ($1,366 ) ($26,547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three months ended January 31, 2017 are as follows (in thousands): Segment Consolidated Totals FSG ETG Balances as of October 31, 2016 $336,681 $529,036 $865,717 Foreign currency translation adjustments (585 ) (474 ) (1,059 ) Balances as of January 31, 2017 $336,096 $528,562 $864,658 Foreign currency translation adjustments are included in other comprehensive loss in the Company's Condensed Consolidated Statements of Comprehensive Income. Identifiable intangible assets consist of the following (in thousands): As of January 31, 2017 As of October 31, 2016 Gross Carrying Amount Accumulated Amortization Net Carrying Amount Gross Carrying Amount Accumulated Amortization Net Carrying Amount Amortizing Assets: Customer relationships $247,681 ($94,834 ) $152,847 $248,271 ($88,829 ) $159,442 Intellectual property 139,518 (35,847 ) 103,671 139,817 (33,291 ) 106,526 Licenses 6,559 (2,476 ) 4,083 6,559 (2,325 ) 4,234 Non-compete agreements 814 (814 ) — 811 (811 ) — Patents 796 (492 ) 304 779 (480 ) 299 Trade names 466 (87 ) 379 466 (77 ) 389 395,834 (134,550 ) 261,284 396,703 (125,813 ) 270,890 Non-Amortizing Assets: Trade names 95,839 — 95,839 95,973 — 95,973 $491,673 ($134,550 ) $357,123 $492,676 ($125,813 ) $366,863 Amortization expense related to intangible assets for the three months ended January 31, 2017 and 2016 was $9.2 million and $8.3 million , respectively. Amortization expense related to intangible assets for the remainder of fiscal 2017 is estimated to be $27.3 million . Amortization expense for each of the next five fiscal years and thereafter is estimated to be $34.5 million in fiscal 2018, $32.4 million in fiscal 2019, $29.7 million in fiscal 2020, $27.2 million in fiscal 2021, $22.1 million in fiscal 2022, and $88.1 million thereafter.</t>
  </si>
  <si>
    <t>LONG-TERM DEBT</t>
  </si>
  <si>
    <t>Debt Disclosure [Abstract]</t>
  </si>
  <si>
    <t>Long-term Debt [Text Block]</t>
  </si>
  <si>
    <t>LONG-TERM DEBT Long-term debt consists of the following (in thousands): January 31, 2017 October 31, 2016 Borrowings under revolving credit facility $414,338 $455,083 Capital leases 2,991 3,142 417,329 458,225 Less: Current maturities of long-term debt (397 ) (411 ) $416,932 $457,814 The Company's borrowings under its revolving credit facility mature in fiscal 2019. As of January 31, 2017 and October 31, 2016, the weighted average interest rate on borrowings under the Company’s revolving credit facility was 1.8% and 1.6% , respectively. Borrowings under the revolving credit facility denominated in Euros were €32 million as of both January 31, 2017 and October 31, 2016 of which the U.S. dollar equivalent was $34.3 million and $35.1 million , respectively. The revolving credit facility contains both financial and non-financial covenants. As of January 31, 2017, the Company was in compliance with all such covenants.</t>
  </si>
  <si>
    <t>INCOME TAXES</t>
  </si>
  <si>
    <t>Income Tax Disclosure [Abstract]</t>
  </si>
  <si>
    <t>Income Tax Disclosure [Text Block]</t>
  </si>
  <si>
    <t>INCOME TAXES The Company’s effective tax rate in the first quarter of fiscal 2017 decreased to 26.6% from 29.0% in the first quarter of fiscal 2016. The decrease principally reflects a $3.1 million discrete income tax benefit related to stock option exercises resulting from the adoption of ASU 2016-09 in the first quarter of fiscal 2017 (see Note 1, Summary of Significant Accounting Policies - New Accounting Pronouncements) and the favorable impact of higher tax-exempt unrealized gains in the cash surrender values of life insurance policies related to the HEICO Corporation Leadership Compensation Plan. These decreases were partially offset by the benefit recognized in the first quarter of fiscal 2016 from the retroactive and permanent extension of the U.S. federal R&amp;D tax credit that resulted in the recognition of additional income tax credits for qualified R&amp;D activities related to the last ten months of fiscal 2015.</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January 31, 2017 Quoted Prices in Active Markets for Identical Assets (Level 1) Significant Other Observable Inputs (Level 2) Significant Unobservable Inputs (Level 3) Total Assets: Deferred compensation plans: Corporate owned life insurance $— $96,801 $— $96,801 Money market funds 4,123 — — 4,123 Equity securities 2,206 — — 2,206 Mutual funds 1,796 — — 1,796 Other 1,193 50 — 1,243 Total assets $9,318 $96,851 $— $106,169 Liabilities: Contingent consideration $— $— $19,045 $19,045 As of October 31, 2016 Quoted Prices in Active Markets for Identical Assets (Level 1) Significant Other Observable Inputs (Level 2) Significant Unobservable Inputs (Level 3) Total Assets: Deferred compensation plans: Corporate owned life insurance $— $86,004 $— $86,004 Money market funds 2,515 — — 2,515 Equity securities 1,832 — — 1,832 Mutual funds 1,758 — — 1,758 Other 1,043 50 — 1,093 Total assets $7,148 $86,054 $— $93,202 Liabilities: Contingent consideration $— $— $18,881 $18,881 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106.2 million as of January 31, 2017 and $93.2 million as of October 31, 2016, of which the LCP related assets were $100.9 million and $88.5 million as of January 31, 2017 and October 31, 2016, respectively. The related liabilities of the two deferred compensation plans are included within other long-term liabilities in the Company’s Condensed Consolidated Balance Sheets and have an aggregate value of $105.7 million as of January 31, 2017 and $92.6 million as of October 31, 2016, of which the LCP related liability was $100.4 million and $87.9 million as of January 31, 2017 and October 31, 2016, respectively. As part of the agreement to acquire certain assets of a company by the ETG in fiscal 2016, the Company may be obligated to pay contingent consideration of up to $2.0 million in aggregate during the first five years following the acquisition. As of January 31, 2017, the estimated fair value of the contingent consideration was $1.3 million , of which $.2 million represents the portion expected to be paid in the second quarter of fiscal 2017 based on the actual earnings of the acquired entity during the first year following the acquisition. As part of the agreement to acquire a subsidiary by the FSG in fiscal 2015, the Company may be obligated to pay contingent consideration of up to €6.1 million per year, or €18.3 million in aggregate, should the acquired entity meet certain earnings objectives during each of the first three years following the first anniversary of the acquisition. As of January 31, 2017, the estimated fair value of the contingent consideration was €16.5 million , or $17.7 million , of which €6.1 million , or $6.6 million , represents the portion expected to be paid in fiscal 2017 based on the actual earnings of the acquired entity during the second year following the acquisition. The estimated fair value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January 31, 2017 were as follows: Fiscal 2016 Acquisition Fiscal 2015 Acquisition Compound annual revenue growth rate range (3 %) - 10% 4 % - 20% Weighted average discount rate 3.8% 1.7% Changes in the Company’s contingent consideration liability measured at fair value on a recurring basis using unobservable inputs (Level 3) for the three months ended January 31, 2017 are as follows (in thousands): Balance as of October 31, 2016 $18,881 Increase in accrued contingent consideration 537 Foreign currency transaction adjustments (373 ) Balance as of January 31, 2017 $19,045 Included in the accompanying Condensed Consolidated Balance Sheet under the following captions: Accrued expenses and other current liabilities $6,806 Other long-term liabilities 12,239 $19,045 The Company recorded the increase in accrued contingent consideration and foreign currency transaction adjustments set forth in the table above within selling, general and administrative expenses in the Company's Condensed Consolidated Statement of Operations. The Company did not have any transfers between Level 1 and Level 2 fair value measurements during the three months ended January 31, 2017. The carrying amounts of the Company’s cash and cash equivalents, accounts receivable, trade accounts payable and accrued expenses and other current liabilities approximate fair value as of January 31, 2017 due to the relatively short maturity of the respective instruments. The carrying amount of long-term debt approximates fair value due to its variable interest rates.</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Three months ended January 31, 2017 2016 Numerator: Net income attributable to HEICO $40,927 $31,271 Denominator: Weighted average common shares outstanding - basic 67,314 66,875 Effect of dilutive stock options 1,809 1,065 Weighted average common shares outstanding - diluted 69,123 67,940 Net income per share attributable to HEICO shareholders: Basic $.61 $.47 Diluted $.59 $.46 Anti-dilutive stock options excluded 137 715</t>
  </si>
  <si>
    <t>OPERATING SEGMENTS</t>
  </si>
  <si>
    <t>Segment Reporting [Abstract]</t>
  </si>
  <si>
    <t>Segment Reporting Disclosure [Text Block]</t>
  </si>
  <si>
    <t>OPERATING SEGMENTS Information on the Company’s two operating segments, the FSG and the ETG, for the three months ended January 31, 2017 and 2016, respectively, is as follows (in thousands): Other, (1) Consolidated Segment FSG ETG Three months ended January 31, 2017: Net sales $220,901 $126,165 ($3,634 ) $343,432 Depreciation 3,148 2,043 53 5,244 Amortization 4,104 5,735 165 10,004 Operating income 41,363 29,084 (5,897 ) 64,550 Capital expenditures 3,872 2,504 46 6,422 Three months ended January 31, 2016: Net sales $204,576 $104,152 ($2,501 ) $306,227 Depreciation 2,950 1,852 56 4,858 Amortization 4,128 4,770 165 9,063 Operating income 35,480 22,269 (5,128 ) 52,621 Capital expenditures 3,705 1,683 302 5,690 (1) Intersegment activity principally consists of net sales from the ETG to the FSG. Total assets by operating segment as of January 31, 2017 and October 31, 2016 are as follows (in thousands): Other, Consolidated Segment FSG ETG Total assets as of January 31, 2017 $871,148 $1,004,554 $155,720 $2,031,422 Total assets as of October 31, 2016 878,674 1,017,827 142,974 2,039,475</t>
  </si>
  <si>
    <t>COMMITMENTS AND CONTINGENCIES</t>
  </si>
  <si>
    <t>Commitments and Contingencies Disclosure [Abstract]</t>
  </si>
  <si>
    <t>Commitments and Contingencies Disclosure [Text Block]</t>
  </si>
  <si>
    <t>COMMITMENTS AND CONTINGENCIES Guarantees As of January 31, 2017, the Company has arranged for standby letters of credit aggregating $2.9 million ,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for the three months ended January 31, 2017 and 2016, respectively, are as follows (in thousands): Three months ended January 31, 2017 2016 Balances as of beginning of year $3,351 $3,203 Accruals for warranties 782 301 Warranty claims settled (619 ) (534 ) Balances as of January 31 $3,514 $2,970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6. The October 31, 2016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17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si>
  <si>
    <t>New Accounting Pronouncements [Text Block]</t>
  </si>
  <si>
    <t>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The Company adopted ASU 2016-09 in the first quarter of fiscal 2017 resulting in the recognition of a $3.1 million discrete income tax benefit, which, net of noncontrolling interests, increased net income attributable to HEICO by $2.6 million . Additionally, ASU 2016-09 requires excess tax benefits and deficiencies to be prospectively excluded from the assumed future proceeds in the calculation of diluted shares, which increased the Company's weighted average number of diluted common shares outstanding by 543,000 shares in the first quarter of fiscal 2017. Further, ASU 2016-09 requires excess tax benefits be presented within the statement of cash flows as an operating activity rather than as a financing activity. The Company adopted this change on a prospective basis, which resulted in a $3.1 million increase in cash provided by operating activities and cash used in financing activities in the first quarter of fiscal 2017.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SELECTED FINANCIAL STATEMENT INFORMATION (Tables)</t>
  </si>
  <si>
    <t>Schedule of Accounts Receivable [Table Text Block]</t>
  </si>
  <si>
    <t>Accounts Receivable (in thousands) January 31, 2017 October 31, 2016 Accounts receivable $179,256 $205,386 Less: Allowance for doubtful accounts (3,227 ) (3,159 ) Accounts receivable, net $176,029 $202,227</t>
  </si>
  <si>
    <t>Schedule of Costs in Excess of Billings and Billings in Excess of Costs [Table Text Block]</t>
  </si>
  <si>
    <t>Costs and Estimated Earnings on Uncompleted Percentage-of-Completion Contracts (in thousands) January 31, 2017 October 31, 2016 Costs incurred on uncompleted contracts $20,937 $19,086 Estimated earnings 14,110 13,887 35,047 32,973 Less: Billings to date (40,630 ) (39,142 ) ($5,583 ) ($6,169 ) Included in the accompanying Condensed Consolidated Balance Sheets under the following captions: Accounts receivable, net (costs and estimated earnings in excess of billings) $3,429 $4,839 Accrued expenses and other current liabilities (billings in excess of costs and estimated earnings) (9,012 ) (11,008 ) ($5,583 ) ($6,169 )</t>
  </si>
  <si>
    <t>Schedule of Inventories [Table Text Block]</t>
  </si>
  <si>
    <t>Inventories (in thousands) January 31, 2017 October 31, 2016 Finished products $138,889 $131,008 Work in process 38,427 36,076 Materials, parts, assemblies and supplies 120,443 117,153 Contracts in process 4,576 3,253 Less: Billings to date (1,215 ) (1,188 ) Inventories, net of valuation reserves $301,120 $286,302</t>
  </si>
  <si>
    <t>Schedule of Property, Plant and Equipment [Table Text Block]</t>
  </si>
  <si>
    <t>Property, Plant and Equipment (in thousands) January 31, 2017 October 31, 2016 Land $5,094 $5,090 Buildings and improvements 83,434 79,205 Machinery, equipment and tooling 175,087 171,717 Construction in progress 8,318 10,453 271,933 266,465 Less: Accumulated depreciation and amortization (150,052 ) (144,854 ) Property, plant and equipment, net $121,881 $121,611</t>
  </si>
  <si>
    <t>Schedule of Research and Development Expenses [Table Text Block]</t>
  </si>
  <si>
    <t>The amount of new product research and development ("R&amp;D") expenses included in cost of sales for the three months ended January 31, 2017 and 2016 is as follows (in thousands): Three months ended January 31, 2017 2016 R&amp;D expenses $11,246 $9,007</t>
  </si>
  <si>
    <t>Schedule of Redeemable Noncontrolling Interests [Table Text Block]</t>
  </si>
  <si>
    <t>Management's estimate of the aggregate Redemption Amount of all Put Rights that the Company could be required to pay is as follows (in thousands): January 31, 2017 October 31, 2016 Redeemable at fair value $84,964 $85,574 Redeemable based on a multiple of future earnings 13,938 13,938 Redeemable noncontrolling interests $98,902 $99,512</t>
  </si>
  <si>
    <t>Schedule of Accumulated Other Comprehensive Income (Loss) [Table Text Block]</t>
  </si>
  <si>
    <t>Changes in the components of accumulated other comprehensive loss for the three months ended January 31, 2017 are as follows (in thousands): Foreign Currency Translation Pension Benefit Obligation Accumulated Other Comprehensive Loss Balances as of October 31, 2016 ($23,953 ) ($1,373 ) ($25,326 ) Unrealized loss (1,228 ) — (1,228 ) Amortization of unrealized loss on defined benefit pension plan, net of tax — 7 7 Balances as of January 31, 2017 ($25,181 ) ($1,366 ) ($26,547 )</t>
  </si>
  <si>
    <t>GOODWILL AND OTHER INTANGIBLE ASSETS (Tables)</t>
  </si>
  <si>
    <t>Schedule of Goodwill [Table Text Block]</t>
  </si>
  <si>
    <t>Changes in the carrying amount of goodwill by operating segment for the three months ended January 31, 2017 are as follows (in thousands): Segment Consolidated Totals FSG ETG Balances as of October 31, 2016 $336,681 $529,036 $865,717 Foreign currency translation adjustments (585 ) (474 ) (1,059 ) Balances as of January 31, 2017 $336,096 $528,562 $864,658</t>
  </si>
  <si>
    <t>Schedule Of Identifiable Intangible Assets [Table Text Block]</t>
  </si>
  <si>
    <t>Identifiable intangible assets consist of the following (in thousands): As of January 31, 2017 As of October 31, 2016 Gross Carrying Amount Accumulated Amortization Net Carrying Amount Gross Carrying Amount Accumulated Amortization Net Carrying Amount Amortizing Assets: Customer relationships $247,681 ($94,834 ) $152,847 $248,271 ($88,829 ) $159,442 Intellectual property 139,518 (35,847 ) 103,671 139,817 (33,291 ) 106,526 Licenses 6,559 (2,476 ) 4,083 6,559 (2,325 ) 4,234 Non-compete agreements 814 (814 ) — 811 (811 ) — Patents 796 (492 ) 304 779 (480 ) 299 Trade names 466 (87 ) 379 466 (77 ) 389 395,834 (134,550 ) 261,284 396,703 (125,813 ) 270,890 Non-Amortizing Assets: Trade names 95,839 — 95,839 95,973 — 95,973 $491,673 ($134,550 ) $357,123 $492,676 ($125,813 ) $366,863</t>
  </si>
  <si>
    <t>LONG-TERM DEBT (Tables)</t>
  </si>
  <si>
    <t>Schedule of Long-term Debt Instruments [Table Text Block]</t>
  </si>
  <si>
    <t>Long-term debt consists of the following (in thousands): January 31, 2017 October 31, 2016 Borrowings under revolving credit facility $414,338 $455,083 Capital leases 2,991 3,142 417,329 458,225 Less: Current maturities of long-term debt (397 ) (411 ) $416,932 $457,814</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January 31, 2017 Quoted Prices in Active Markets for Identical Assets (Level 1) Significant Other Observable Inputs (Level 2) Significant Unobservable Inputs (Level 3) Total Assets: Deferred compensation plans: Corporate owned life insurance $— $96,801 $— $96,801 Money market funds 4,123 — — 4,123 Equity securities 2,206 — — 2,206 Mutual funds 1,796 — — 1,796 Other 1,193 50 — 1,243 Total assets $9,318 $96,851 $— $106,169 Liabilities: Contingent consideration $— $— $19,045 $19,045 As of October 31, 2016 Quoted Prices in Active Markets for Identical Assets (Level 1) Significant Other Observable Inputs (Level 2) Significant Unobservable Inputs (Level 3) Total Assets: Deferred compensation plans: Corporate owned life insurance $— $86,004 $— $86,004 Money market funds 2,515 — — 2,515 Equity securities 1,832 — — 1,832 Mutual funds 1,758 — — 1,758 Other 1,043 50 — 1,093 Total assets $7,148 $86,054 $— $93,202 Liabilities: Contingent consideration $— $— $18,881 $18,881</t>
  </si>
  <si>
    <t>Fair Value Measurements, Recurring and Nonrecurring, Valuation Techniques [Table Text Block]</t>
  </si>
  <si>
    <t>The Level 3 inputs used to derive the estimated fair value of the Company's contingent consideration liability as of January 31, 2017 were as follows: Fiscal 2016 Acquisition Fiscal 2015 Acquisition Compound annual revenue growth rate range (3 %) - 10% 4 % - 20% Weighted average discount rate 3.8% 1.7%</t>
  </si>
  <si>
    <t>Fair Value, Assets Measured on Recurring Basis, Unobservable Input Reconciliation [Table Text Block]</t>
  </si>
  <si>
    <t>Changes in the Company’s contingent consideration liability measured at fair value on a recurring basis using unobservable inputs (Level 3) for the three months ended January 31, 2017 are as follows (in thousands): Balance as of October 31, 2016 $18,881 Increase in accrued contingent consideration 537 Foreign currency transaction adjustments (373 ) Balance as of January 31, 2017 $19,045 Included in the accompanying Condensed Consolidated Balance Sheet under the following captions: Accrued expenses and other current liabilities $6,806 Other long-term liabilities 12,239 $19,045</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Three months ended January 31, 2017 2016 Numerator: Net income attributable to HEICO $40,927 $31,271 Denominator: Weighted average common shares outstanding - basic 67,314 66,875 Effect of dilutive stock options 1,809 1,065 Weighted average common shares outstanding - diluted 69,123 67,940 Net income per share attributable to HEICO shareholders: Basic $.61 $.47 Diluted $.59 $.46 Anti-dilutive stock options excluded 137 715</t>
  </si>
  <si>
    <t>OPERATING SEGMENTS (Tables)</t>
  </si>
  <si>
    <t>Schedule Of Segment Reporting Information By Segment [Table Text Block]</t>
  </si>
  <si>
    <t xml:space="preserve">Information on the Company’s two operating segments, the FSG and the ETG, for the three months ended January 31, 2017 and 2016, respectively, is as follows (in thousands): Other, (1) Consolidated Segment FSG ETG Three months ended January 31, 2017: Net sales $220,901 $126,165 ($3,634 ) $343,432 Depreciation 3,148 2,043 53 5,244 Amortization 4,104 5,735 165 10,004 Operating income 41,363 29,084 (5,897 ) 64,550 Capital expenditures 3,872 2,504 46 6,422 Three months ended January 31, 2016: Net sales $204,576 $104,152 ($2,501 ) $306,227 Depreciation 2,950 1,852 56 4,858 Amortization 4,128 4,770 165 9,063 Operating income 35,480 22,269 (5,128 ) 52,621 Capital expenditures 3,705 1,683 302 5,690 (1) Intersegment activity principally consists of net sales from the ETG to the FSG. </t>
  </si>
  <si>
    <t>Reconciliation of Assets from Segment to Consolidated [Table Text Block]</t>
  </si>
  <si>
    <t>Total assets by operating segment as of January 31, 2017 and October 31, 2016 are as follows (in thousands): Other, Consolidated Segment FSG ETG Total assets as of January 31, 2017 $871,148 $1,004,554 $155,720 $2,031,422 Total assets as of October 31, 2016 878,674 1,017,827 142,974 2,039,475</t>
  </si>
  <si>
    <t>COMMITMENTS AND CONTINGENCIES (Tables)</t>
  </si>
  <si>
    <t>Schedule of Product Warranty Liability [Table Text Block]</t>
  </si>
  <si>
    <t>Changes in the Company’s product warranty liability for the three months ended January 31, 2017 and 2016, respectively, are as follows (in thousands): Three months ended January 31, 2017 2016 Balances as of beginning of year $3,351 $3,203 Accruals for warranties 782 301 Warranty claims settled (619 ) (534 ) Balances as of January 31 $3,514 $2,970</t>
  </si>
  <si>
    <t>SUMMARY OF SIGNIFICANT ACCOUNTING POLICIES SUMMARY OF SIGNIFICANT ACCOUNTING POLICIES (Details Textuals) - USD ($) shares in Thousands, $ in Thousands</t>
  </si>
  <si>
    <t>New Accounting Pronouncement, Early Adoption [Line Items]</t>
  </si>
  <si>
    <t>Net Income (Loss) Attributable to Parent</t>
  </si>
  <si>
    <t>Weighted Average Number of Shares Outstanding, Diluted</t>
  </si>
  <si>
    <t>New Accounting Pronouncement, Early Adoption, Effect [Member]</t>
  </si>
  <si>
    <t>Employee Service Share-based Compensation, Tax Benefit from Compensation Expense</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Costs and Estimated Earnings on Uncompleted POC Contracts) (Details) - USD ($) $ in Thousands</t>
  </si>
  <si>
    <t>12 Months Ended</t>
  </si>
  <si>
    <t>Costs incurred on uncompleted contracts</t>
  </si>
  <si>
    <t>Estimated Earnings</t>
  </si>
  <si>
    <t>Estimated Revenue on Completed Percentage-of-Completion Contracts</t>
  </si>
  <si>
    <t>Billed Contracts Receivable</t>
  </si>
  <si>
    <t>Unbilled Contracts Receivable</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Redeemable Noncontrolling Interest [Line Items]</t>
  </si>
  <si>
    <t>Redeemable at fair value</t>
  </si>
  <si>
    <t>Redeemable based on a multiple of future earning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Amortization of unrealized loss on defined pension plan, net of tax</t>
  </si>
  <si>
    <t>Ending accumulated other comprehensive loss</t>
  </si>
  <si>
    <t>Foreign Currency Translation [Member]</t>
  </si>
  <si>
    <t>Unrealized loss</t>
  </si>
  <si>
    <t>Pension Benefit Obligation [Member]</t>
  </si>
  <si>
    <t>Accumulated Other Comprehensive Income (Loss) [Member]</t>
  </si>
  <si>
    <t>SELECTED FINANCIAL STATEMENT INFORMATION (Details Textuals) - USD ($) $ in Millions</t>
  </si>
  <si>
    <t>Accrued customer rebates and credits</t>
  </si>
  <si>
    <t>Total customer rebates and credits deducted within net sales</t>
  </si>
  <si>
    <t>GOODWILL AND OTHER INTANGIBLE ASSETS (Goodwill) (Details) $ in Thousands</t>
  </si>
  <si>
    <t>Jan. 31, 2017USD ($)</t>
  </si>
  <si>
    <t>Goodwill [Line Items]</t>
  </si>
  <si>
    <t>Opening Balance</t>
  </si>
  <si>
    <t>Ending Balance</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Noncompete Agreements [Member]</t>
  </si>
  <si>
    <t>Patents [Member]</t>
  </si>
  <si>
    <t>GOODWILL AND OTHER INTANGIBLE ASSETS (Details Textuals) - USD ($) $ in Millions</t>
  </si>
  <si>
    <t>Amortization expense related to intangible assets</t>
  </si>
  <si>
    <t>Estimated Amortization Expense, remainder of the fiscal year</t>
  </si>
  <si>
    <t>Estimated Amortization Expense, for the next fiscal year</t>
  </si>
  <si>
    <t>Estimated Amortization Expense, for the next fiscal year 2</t>
  </si>
  <si>
    <t>Estimated Amortization Expense, for the next fiscal year 3</t>
  </si>
  <si>
    <t>Estimated Amortization Expense, for the next fiscal year 4</t>
  </si>
  <si>
    <t>Estimated Amortization Expense, for the next fiscal year 5</t>
  </si>
  <si>
    <t>Estimated Amortization Expense, thereafter</t>
  </si>
  <si>
    <t>LONG-TERM DEBT (Details) - USD ($) $ in Thousands</t>
  </si>
  <si>
    <t>Borrowings under revolving credit facility</t>
  </si>
  <si>
    <t>Capital leases</t>
  </si>
  <si>
    <t>Total debt and capital leases</t>
  </si>
  <si>
    <t>Less: Current maturities of long-term debt</t>
  </si>
  <si>
    <t>LONG-TERM DEBT (Details Textuals) € in Millions, $ in Millions</t>
  </si>
  <si>
    <t>Jan. 31, 2017EUR (€)</t>
  </si>
  <si>
    <t>Oct. 31, 2016EUR (€)</t>
  </si>
  <si>
    <t>Oct. 31, 2016USD ($)</t>
  </si>
  <si>
    <t>Revolving Credit Facility [Member]</t>
  </si>
  <si>
    <t>Debt Instrument [Line Items]</t>
  </si>
  <si>
    <t>Weighted average interest rate</t>
  </si>
  <si>
    <t>1.80%</t>
  </si>
  <si>
    <t>1.60%</t>
  </si>
  <si>
    <t>Foreign Line of Credit [Member] | Euro Member Countries, Euro</t>
  </si>
  <si>
    <t>Long-term Debt</t>
  </si>
  <si>
    <t>INCOME TAXES (Details Textuals) - USD ($) $ in Millions</t>
  </si>
  <si>
    <t>Effective Income Tax Rate, Continuing Operations</t>
  </si>
  <si>
    <t>26.60%</t>
  </si>
  <si>
    <t>29.00%</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Significant Other Observable Inputs (Level 2) [Member]</t>
  </si>
  <si>
    <t>Money Market Funds [Member]</t>
  </si>
  <si>
    <t>Money Market Funds [Member] | Quoted Prices in Active Markets for Identical Assets (Level 1) [Member]</t>
  </si>
  <si>
    <t>Equity Securities [Member]</t>
  </si>
  <si>
    <t>Equity Securities [Member] | Quoted Prices in Active Markets for Identical Assets (Level 1) [Member]</t>
  </si>
  <si>
    <t>Equity Funds [Member]</t>
  </si>
  <si>
    <t>Equity Funds [Member] | Quoted Prices in Active Markets for Identical Assets (Level 1)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FAIR VALUE MEASUREMENTS FAIR VALUE MEASUREMENTS (Level 3 Valuation Inputs) (Details) - Fair Value, Inputs, Level 3 [Member]</t>
  </si>
  <si>
    <t>FY 2016 Acquisition [Member]</t>
  </si>
  <si>
    <t>Fair Value Inputs, Liabilities, Quantitative Information [Line Items]</t>
  </si>
  <si>
    <t>Weighted average discount rate</t>
  </si>
  <si>
    <t>3.80%</t>
  </si>
  <si>
    <t>FY 2016 Acquisition [Member] | Minimum [Member]</t>
  </si>
  <si>
    <t>Compound annual revenue growth rate range (negative)</t>
  </si>
  <si>
    <t>(3.00%)</t>
  </si>
  <si>
    <t>FY 2016 Acquisition [Member] | Maximum [Member]</t>
  </si>
  <si>
    <t>Compound annual revenue growth rate range</t>
  </si>
  <si>
    <t>10.00%</t>
  </si>
  <si>
    <t>FY 2015 Acquisition [Member]</t>
  </si>
  <si>
    <t>1.70%</t>
  </si>
  <si>
    <t>FY 2015 Acquisition [Member] | Minimum [Member]</t>
  </si>
  <si>
    <t>4.00%</t>
  </si>
  <si>
    <t>FY 2015 Acquisition [Member] | Maximum [Member]</t>
  </si>
  <si>
    <t>20.00%</t>
  </si>
  <si>
    <t>FAIR VALUE MEASUREMENTS (Contingent Consideration Liability) (Details) - USD ($) $ in Thousands</t>
  </si>
  <si>
    <t>Liabilities [Abstract]</t>
  </si>
  <si>
    <t>Fair Value, Liabilities Measured on Recurring Basis, Unobservable Input Reconciliation [Line Items]</t>
  </si>
  <si>
    <t>Opening Balances, Liabilities</t>
  </si>
  <si>
    <t>Increase in accrued contingent consideration</t>
  </si>
  <si>
    <t>Foreign currency transaction adjustments</t>
  </si>
  <si>
    <t>Ending Balances, Liabilities</t>
  </si>
  <si>
    <t>FAIR VALUE MEASUREMENTS (Details Textuals) $ in Thousands, € in Millions</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Business Combinations [Abstract]</t>
  </si>
  <si>
    <t>Fair Value Contingent Consideration, Liability</t>
  </si>
  <si>
    <t>Aggregate LCP Assets [Member]</t>
  </si>
  <si>
    <t>Significant Other Observable Inputs (Level 2) [Member] | Corporate Owned Life Insurance [Member]</t>
  </si>
  <si>
    <t>Flight Support Group [Member] | FY 2015 Acquisition [Member]</t>
  </si>
  <si>
    <t>Fair Value Contingent Consideration, Liability, Current</t>
  </si>
  <si>
    <t>Flight Support Group [Member] | Euro Member Countries, Euro | FY 2015 Acquisition [Member]</t>
  </si>
  <si>
    <t>Contingent Consideration Arrangements, Per Year Amount | €</t>
  </si>
  <si>
    <t>Aggregate Contingent Consideration Arrangements | €</t>
  </si>
  <si>
    <t>Fair Value Contingent Consideration, Liability | €</t>
  </si>
  <si>
    <t>Fair Value Contingent Consideration, Liability, Current | €</t>
  </si>
  <si>
    <t>Electronic Technologies Group [Member] | FY 2016 Acquisition [Member]</t>
  </si>
  <si>
    <t>Aggregate Contingent Consideration Arrangements</t>
  </si>
  <si>
    <t>NET INCOME PER SHARE ATTRIBUTABLE TO HEICO SHAREHOLDERS (Details) - USD ($) $ / shares in Units, shares in Thousands, $ in Thousands</t>
  </si>
  <si>
    <t>Numerator:</t>
  </si>
  <si>
    <t>Denominator:</t>
  </si>
  <si>
    <t>Weighted Average Number of Shares Outstanding, Basic</t>
  </si>
  <si>
    <t>Effect of dilutive stock options</t>
  </si>
  <si>
    <t>Earnings Per Share, Basic</t>
  </si>
  <si>
    <t>Earnings Per Share, Diluted</t>
  </si>
  <si>
    <t>Anti-dilutive stock options excluded</t>
  </si>
  <si>
    <t>OPERATING SEGMENTS (Details) - USD ($) $ in Thousands</t>
  </si>
  <si>
    <t>Segment Reporting Information [Line Items]</t>
  </si>
  <si>
    <t>Depreciation</t>
  </si>
  <si>
    <t>Amortization</t>
  </si>
  <si>
    <t>Corporate, Non-Segment [Member] | Other Primarily Corporate and Intersegment [Member]</t>
  </si>
  <si>
    <t>Operating Segments [Member] | Flight Support Group [Member]</t>
  </si>
  <si>
    <t>Operating Segments [Member] | Electronic Technologies Group [Member]</t>
  </si>
  <si>
    <t>Intersegment Eliminations [Member] | Other Primarily Corporate and Intersegment [Member]</t>
  </si>
  <si>
    <t>OPERATING SEGMENTS (Details 1) - USD ($) $ in Thousands</t>
  </si>
  <si>
    <t>Segment Reporting, Asset Reconciling Item [Line Items]</t>
  </si>
  <si>
    <t>Flight Support Group [Member] | Operating Segments [Member]</t>
  </si>
  <si>
    <t>Other Primarily Corporate and Inter Segment [Member] | Corporate, Non-Segment [Member]</t>
  </si>
  <si>
    <t>Electronic Technologies Group [Member] | Operating Segments [Member]</t>
  </si>
  <si>
    <t>COMMITMENTS AND CONTINGENCIES (Details) - USD ($) $ in Thousands</t>
  </si>
  <si>
    <t>Schedule of Product Warranties [Line Items]</t>
  </si>
  <si>
    <t>Balances as of beginning of fiscal year</t>
  </si>
  <si>
    <t>Accruals for warranties</t>
  </si>
  <si>
    <t>Warranty claims settled</t>
  </si>
  <si>
    <t>Balances as of January 31</t>
  </si>
  <si>
    <t>COMMITMENTS AND CONTINGENCIES (Details Textuals) $ in Millions</t>
  </si>
  <si>
    <t>Guarantor Obligations, Maximum Exposure, Undiscounted</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3" t="s">
        <v>14</v>
      </c>
    </row>
    <row r="10" spans="1:3">
      <c r="A10" s="4" t="s">
        <v>15</v>
      </c>
      <c r="B10" s="4" t="s">
        <v>16</v>
      </c>
    </row>
    <row r="11" spans="1:3">
      <c r="A11" s="4" t="s">
        <v>17</v>
      </c>
      <c r="B11" s="4" t="s">
        <v>18</v>
      </c>
    </row>
    <row r="12" spans="1:3">
      <c r="A12" s="4" t="s">
        <v>19</v>
      </c>
      <c r="B12" s="4" t="s">
        <v>20</v>
      </c>
    </row>
    <row r="13" spans="1:3">
      <c r="A13" s="4" t="s">
        <v>21</v>
      </c>
      <c r="B13" s="6" t="n">
        <v>33021</v>
      </c>
    </row>
    <row r="14" spans="1:3">
      <c r="A14" s="4" t="s">
        <v>22</v>
      </c>
      <c r="B14" s="6" t="n">
        <v>46619</v>
      </c>
    </row>
    <row r="15" spans="1:3">
      <c r="A15" s="4" t="s">
        <v>23</v>
      </c>
      <c r="B15" s="6" t="n">
        <v>650341002</v>
      </c>
    </row>
    <row r="16" spans="1:3">
      <c r="A16" s="4" t="s">
        <v>24</v>
      </c>
      <c r="B16" s="4" t="s">
        <v>25</v>
      </c>
    </row>
    <row r="17" spans="1:3">
      <c r="A17" s="4" t="s">
        <v>26</v>
      </c>
      <c r="B17" s="4" t="s">
        <v>27</v>
      </c>
    </row>
    <row r="18" spans="1:3">
      <c r="A18" s="4" t="s">
        <v>28</v>
      </c>
      <c r="B18" s="4" t="s">
        <v>29</v>
      </c>
    </row>
    <row r="19" spans="1:3">
      <c r="A19" s="4" t="s">
        <v>30</v>
      </c>
    </row>
    <row r="20" spans="1:3">
      <c r="A20" s="3" t="s">
        <v>14</v>
      </c>
    </row>
    <row r="21" spans="1:3">
      <c r="A21" s="4" t="s">
        <v>31</v>
      </c>
      <c r="C21" s="6" t="n">
        <v>26979679</v>
      </c>
    </row>
    <row r="22" spans="1:3">
      <c r="A22" s="4" t="s">
        <v>32</v>
      </c>
      <c r="B22" s="7" t="n">
        <v>0.01</v>
      </c>
    </row>
    <row r="23" spans="1:3">
      <c r="A23" s="4" t="s">
        <v>33</v>
      </c>
    </row>
    <row r="24" spans="1:3">
      <c r="A24" s="3" t="s">
        <v>14</v>
      </c>
    </row>
    <row r="25" spans="1:3">
      <c r="A25" s="4" t="s">
        <v>31</v>
      </c>
      <c r="C25" s="6" t="n">
        <v>40370627</v>
      </c>
    </row>
    <row r="26" spans="1:3">
      <c r="A26" s="4" t="s">
        <v>32</v>
      </c>
      <c r="B26"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v>
      </c>
      <c r="B1" s="2" t="s">
        <v>2</v>
      </c>
      <c r="C1" s="2" t="s">
        <v>35</v>
      </c>
    </row>
    <row r="2" spans="1:3">
      <c r="A2" s="3" t="s">
        <v>36</v>
      </c>
    </row>
    <row r="3" spans="1:3">
      <c r="A3" s="4" t="s">
        <v>37</v>
      </c>
      <c r="B3" s="8" t="n">
        <v>45905</v>
      </c>
      <c r="C3" s="8" t="n">
        <v>42955</v>
      </c>
    </row>
    <row r="4" spans="1:3">
      <c r="A4" s="4" t="s">
        <v>38</v>
      </c>
      <c r="B4" s="6" t="n">
        <v>176029</v>
      </c>
      <c r="C4" s="6" t="n">
        <v>202227</v>
      </c>
    </row>
    <row r="5" spans="1:3">
      <c r="A5" s="4" t="s">
        <v>39</v>
      </c>
      <c r="B5" s="6" t="n">
        <v>301120</v>
      </c>
      <c r="C5" s="6" t="n">
        <v>286302</v>
      </c>
    </row>
    <row r="6" spans="1:3">
      <c r="A6" s="4" t="s">
        <v>40</v>
      </c>
      <c r="B6" s="6" t="n">
        <v>13197</v>
      </c>
      <c r="C6" s="6" t="n">
        <v>11674</v>
      </c>
    </row>
    <row r="7" spans="1:3">
      <c r="A7" s="4" t="s">
        <v>41</v>
      </c>
      <c r="B7" s="6" t="n">
        <v>38954</v>
      </c>
      <c r="C7" s="6" t="n">
        <v>41063</v>
      </c>
    </row>
    <row r="8" spans="1:3">
      <c r="A8" s="4" t="s">
        <v>42</v>
      </c>
      <c r="B8" s="6" t="n">
        <v>575205</v>
      </c>
      <c r="C8" s="6" t="n">
        <v>584221</v>
      </c>
    </row>
    <row r="9" spans="1:3">
      <c r="A9" s="4" t="s">
        <v>43</v>
      </c>
      <c r="B9" s="6" t="n">
        <v>121881</v>
      </c>
      <c r="C9" s="6" t="n">
        <v>121611</v>
      </c>
    </row>
    <row r="10" spans="1:3">
      <c r="A10" s="4" t="s">
        <v>44</v>
      </c>
      <c r="B10" s="6" t="n">
        <v>864658</v>
      </c>
      <c r="C10" s="6" t="n">
        <v>865717</v>
      </c>
    </row>
    <row r="11" spans="1:3">
      <c r="A11" s="4" t="s">
        <v>45</v>
      </c>
      <c r="B11" s="6" t="n">
        <v>357123</v>
      </c>
      <c r="C11" s="6" t="n">
        <v>366863</v>
      </c>
    </row>
    <row r="12" spans="1:3">
      <c r="A12" s="4" t="s">
        <v>41</v>
      </c>
      <c r="B12" s="6" t="n">
        <v>272</v>
      </c>
      <c r="C12" s="6" t="n">
        <v>407</v>
      </c>
    </row>
    <row r="13" spans="1:3">
      <c r="A13" s="4" t="s">
        <v>46</v>
      </c>
      <c r="B13" s="6" t="n">
        <v>112283</v>
      </c>
      <c r="C13" s="6" t="n">
        <v>100656</v>
      </c>
    </row>
    <row r="14" spans="1:3">
      <c r="A14" s="4" t="s">
        <v>47</v>
      </c>
      <c r="B14" s="6" t="n">
        <v>2031422</v>
      </c>
      <c r="C14" s="6" t="n">
        <v>2039475</v>
      </c>
    </row>
    <row r="15" spans="1:3">
      <c r="A15" s="3" t="s">
        <v>48</v>
      </c>
    </row>
    <row r="16" spans="1:3">
      <c r="A16" s="4" t="s">
        <v>49</v>
      </c>
      <c r="B16" s="6" t="n">
        <v>397</v>
      </c>
      <c r="C16" s="6" t="n">
        <v>411</v>
      </c>
    </row>
    <row r="17" spans="1:3">
      <c r="A17" s="4" t="s">
        <v>50</v>
      </c>
      <c r="B17" s="6" t="n">
        <v>66949</v>
      </c>
      <c r="C17" s="6" t="n">
        <v>73335</v>
      </c>
    </row>
    <row r="18" spans="1:3">
      <c r="A18" s="4" t="s">
        <v>51</v>
      </c>
      <c r="B18" s="6" t="n">
        <v>117578</v>
      </c>
      <c r="C18" s="6" t="n">
        <v>136053</v>
      </c>
    </row>
    <row r="19" spans="1:3">
      <c r="A19" s="4" t="s">
        <v>52</v>
      </c>
      <c r="B19" s="6" t="n">
        <v>11796</v>
      </c>
      <c r="C19" s="6" t="n">
        <v>4622</v>
      </c>
    </row>
    <row r="20" spans="1:3">
      <c r="A20" s="4" t="s">
        <v>53</v>
      </c>
      <c r="B20" s="6" t="n">
        <v>196720</v>
      </c>
      <c r="C20" s="6" t="n">
        <v>214421</v>
      </c>
    </row>
    <row r="21" spans="1:3">
      <c r="A21" s="4" t="s">
        <v>54</v>
      </c>
      <c r="B21" s="6" t="n">
        <v>416932</v>
      </c>
      <c r="C21" s="6" t="n">
        <v>457814</v>
      </c>
    </row>
    <row r="22" spans="1:3">
      <c r="A22" s="4" t="s">
        <v>41</v>
      </c>
      <c r="B22" s="6" t="n">
        <v>103233</v>
      </c>
      <c r="C22" s="6" t="n">
        <v>105962</v>
      </c>
    </row>
    <row r="23" spans="1:3">
      <c r="A23" s="4" t="s">
        <v>55</v>
      </c>
      <c r="B23" s="6" t="n">
        <v>127043</v>
      </c>
      <c r="C23" s="6" t="n">
        <v>114061</v>
      </c>
    </row>
    <row r="24" spans="1:3">
      <c r="A24" s="4" t="s">
        <v>56</v>
      </c>
      <c r="B24" s="6" t="n">
        <v>843928</v>
      </c>
      <c r="C24" s="6" t="n">
        <v>892258</v>
      </c>
    </row>
    <row r="25" spans="1:3">
      <c r="A25" s="4" t="s">
        <v>57</v>
      </c>
      <c r="B25" s="4" t="s">
        <v>58</v>
      </c>
      <c r="C25" s="4" t="s">
        <v>58</v>
      </c>
    </row>
    <row r="26" spans="1:3">
      <c r="A26" s="4" t="s">
        <v>59</v>
      </c>
      <c r="B26" s="6" t="n">
        <v>98902</v>
      </c>
      <c r="C26" s="6" t="n">
        <v>99512</v>
      </c>
    </row>
    <row r="27" spans="1:3">
      <c r="A27" s="3" t="s">
        <v>60</v>
      </c>
    </row>
    <row r="28" spans="1:3">
      <c r="A28" s="4" t="s">
        <v>61</v>
      </c>
      <c r="B28" s="6" t="n">
        <v>270</v>
      </c>
      <c r="C28" s="6" t="n">
        <v>270</v>
      </c>
    </row>
    <row r="29" spans="1:3">
      <c r="A29" s="4" t="s">
        <v>62</v>
      </c>
      <c r="B29" s="6" t="n">
        <v>309901</v>
      </c>
      <c r="C29" s="6" t="n">
        <v>306328</v>
      </c>
    </row>
    <row r="30" spans="1:3">
      <c r="A30" s="4" t="s">
        <v>63</v>
      </c>
      <c r="B30" s="6" t="n">
        <v>2320</v>
      </c>
      <c r="C30" s="6" t="n">
        <v>2460</v>
      </c>
    </row>
    <row r="31" spans="1:3">
      <c r="A31" s="4" t="s">
        <v>64</v>
      </c>
      <c r="B31" s="6" t="n">
        <v>-2320</v>
      </c>
      <c r="C31" s="6" t="n">
        <v>-2460</v>
      </c>
    </row>
    <row r="32" spans="1:3">
      <c r="A32" s="4" t="s">
        <v>65</v>
      </c>
      <c r="B32" s="6" t="n">
        <v>-26547</v>
      </c>
      <c r="C32" s="6" t="n">
        <v>-25326</v>
      </c>
    </row>
    <row r="33" spans="1:3">
      <c r="A33" s="4" t="s">
        <v>66</v>
      </c>
      <c r="B33" s="6" t="n">
        <v>717764</v>
      </c>
      <c r="C33" s="6" t="n">
        <v>681704</v>
      </c>
    </row>
    <row r="34" spans="1:3">
      <c r="A34" s="4" t="s">
        <v>67</v>
      </c>
      <c r="B34" s="6" t="n">
        <v>1001792</v>
      </c>
      <c r="C34" s="6" t="n">
        <v>963379</v>
      </c>
    </row>
    <row r="35" spans="1:3">
      <c r="A35" s="4" t="s">
        <v>68</v>
      </c>
      <c r="B35" s="6" t="n">
        <v>86800</v>
      </c>
      <c r="C35" s="6" t="n">
        <v>84326</v>
      </c>
    </row>
    <row r="36" spans="1:3">
      <c r="A36" s="4" t="s">
        <v>69</v>
      </c>
      <c r="B36" s="6" t="n">
        <v>1088592</v>
      </c>
      <c r="C36" s="6" t="n">
        <v>1047705</v>
      </c>
    </row>
    <row r="37" spans="1:3">
      <c r="A37" s="4" t="s">
        <v>70</v>
      </c>
      <c r="B37" s="6" t="n">
        <v>2031422</v>
      </c>
      <c r="C37" s="6" t="n">
        <v>2039475</v>
      </c>
    </row>
    <row r="38" spans="1:3">
      <c r="A38" s="4" t="s">
        <v>71</v>
      </c>
    </row>
    <row r="39" spans="1:3">
      <c r="A39" s="3" t="s">
        <v>60</v>
      </c>
    </row>
    <row r="40" spans="1:3">
      <c r="A40" s="4" t="s">
        <v>61</v>
      </c>
      <c r="B40" s="8" t="n">
        <v>404</v>
      </c>
      <c r="C40" s="8" t="n">
        <v>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8</v>
      </c>
    </row>
    <row r="3" spans="1:3">
      <c r="A3" s="3" t="s">
        <v>255</v>
      </c>
    </row>
    <row r="4" spans="1:3">
      <c r="A4" s="4" t="s">
        <v>256</v>
      </c>
      <c r="B4" s="8" t="n">
        <v>40927</v>
      </c>
      <c r="C4" s="8" t="n">
        <v>31271</v>
      </c>
    </row>
    <row r="5" spans="1:3">
      <c r="A5" s="4" t="s">
        <v>257</v>
      </c>
      <c r="B5" s="6" t="n">
        <v>69123</v>
      </c>
      <c r="C5" s="6" t="n">
        <v>67940</v>
      </c>
    </row>
    <row r="6" spans="1:3">
      <c r="A6" s="4" t="s">
        <v>258</v>
      </c>
    </row>
    <row r="7" spans="1:3">
      <c r="A7" s="3" t="s">
        <v>255</v>
      </c>
    </row>
    <row r="8" spans="1:3">
      <c r="A8" s="4" t="s">
        <v>259</v>
      </c>
      <c r="B8" s="8" t="n">
        <v>3100</v>
      </c>
    </row>
    <row r="9" spans="1:3">
      <c r="A9" s="4" t="s">
        <v>256</v>
      </c>
      <c r="B9" s="8" t="n">
        <v>2600</v>
      </c>
    </row>
    <row r="10" spans="1:3">
      <c r="A10" s="4" t="s">
        <v>257</v>
      </c>
      <c r="B10" s="6" t="n">
        <v>5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5</v>
      </c>
    </row>
    <row r="2" spans="1:3">
      <c r="A2" s="3" t="s">
        <v>261</v>
      </c>
    </row>
    <row r="3" spans="1:3">
      <c r="A3" s="4" t="s">
        <v>262</v>
      </c>
      <c r="B3" s="8" t="n">
        <v>179256</v>
      </c>
      <c r="C3" s="8" t="n">
        <v>205386</v>
      </c>
    </row>
    <row r="4" spans="1:3">
      <c r="A4" s="4" t="s">
        <v>263</v>
      </c>
      <c r="B4" s="6" t="n">
        <v>-3227</v>
      </c>
      <c r="C4" s="6" t="n">
        <v>-3159</v>
      </c>
    </row>
    <row r="5" spans="1:3">
      <c r="A5" s="4" t="s">
        <v>38</v>
      </c>
      <c r="B5" s="8" t="n">
        <v>176029</v>
      </c>
      <c r="C5" s="8" t="n">
        <v>202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35</v>
      </c>
    </row>
    <row r="3" spans="1:3">
      <c r="A3" s="4" t="s">
        <v>266</v>
      </c>
      <c r="B3" s="8" t="n">
        <v>20937</v>
      </c>
      <c r="C3" s="8" t="n">
        <v>19086</v>
      </c>
    </row>
    <row r="4" spans="1:3">
      <c r="A4" s="4" t="s">
        <v>267</v>
      </c>
      <c r="B4" s="6" t="n">
        <v>14110</v>
      </c>
      <c r="C4" s="6" t="n">
        <v>13887</v>
      </c>
    </row>
    <row r="5" spans="1:3">
      <c r="A5" s="4" t="s">
        <v>268</v>
      </c>
      <c r="B5" s="6" t="n">
        <v>35047</v>
      </c>
      <c r="C5" s="6" t="n">
        <v>32973</v>
      </c>
    </row>
    <row r="6" spans="1:3">
      <c r="A6" s="4" t="s">
        <v>269</v>
      </c>
      <c r="B6" s="6" t="n">
        <v>-40630</v>
      </c>
      <c r="C6" s="6" t="n">
        <v>-39142</v>
      </c>
    </row>
    <row r="7" spans="1:3">
      <c r="A7" s="4" t="s">
        <v>270</v>
      </c>
      <c r="B7" s="6" t="n">
        <v>-5583</v>
      </c>
      <c r="C7" s="6" t="n">
        <v>-6169</v>
      </c>
    </row>
    <row r="8" spans="1:3">
      <c r="A8" s="3" t="s">
        <v>271</v>
      </c>
    </row>
    <row r="9" spans="1:3">
      <c r="A9" s="4" t="s">
        <v>272</v>
      </c>
      <c r="B9" s="6" t="n">
        <v>3429</v>
      </c>
      <c r="C9" s="6" t="n">
        <v>4839</v>
      </c>
    </row>
    <row r="10" spans="1:3">
      <c r="A10" s="4" t="s">
        <v>273</v>
      </c>
      <c r="B10" s="6" t="n">
        <v>-9012</v>
      </c>
      <c r="C10" s="6" t="n">
        <v>-11008</v>
      </c>
    </row>
    <row r="11" spans="1:3">
      <c r="A11" s="4" t="s">
        <v>270</v>
      </c>
      <c r="B11" s="8" t="n">
        <v>-5583</v>
      </c>
      <c r="C11" s="8" t="n">
        <v>-6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5</v>
      </c>
    </row>
    <row r="2" spans="1:3">
      <c r="A2" s="3" t="s">
        <v>275</v>
      </c>
    </row>
    <row r="3" spans="1:3">
      <c r="A3" s="4" t="s">
        <v>276</v>
      </c>
      <c r="B3" s="8" t="n">
        <v>138889</v>
      </c>
      <c r="C3" s="8" t="n">
        <v>131008</v>
      </c>
    </row>
    <row r="4" spans="1:3">
      <c r="A4" s="4" t="s">
        <v>277</v>
      </c>
      <c r="B4" s="6" t="n">
        <v>38427</v>
      </c>
      <c r="C4" s="6" t="n">
        <v>36076</v>
      </c>
    </row>
    <row r="5" spans="1:3">
      <c r="A5" s="4" t="s">
        <v>278</v>
      </c>
      <c r="B5" s="6" t="n">
        <v>120443</v>
      </c>
      <c r="C5" s="6" t="n">
        <v>117153</v>
      </c>
    </row>
    <row r="6" spans="1:3">
      <c r="A6" s="4" t="s">
        <v>279</v>
      </c>
      <c r="B6" s="6" t="n">
        <v>4576</v>
      </c>
      <c r="C6" s="6" t="n">
        <v>3253</v>
      </c>
    </row>
    <row r="7" spans="1:3">
      <c r="A7" s="4" t="s">
        <v>280</v>
      </c>
      <c r="B7" s="6" t="n">
        <v>-1215</v>
      </c>
      <c r="C7" s="6" t="n">
        <v>-1188</v>
      </c>
    </row>
    <row r="8" spans="1:3">
      <c r="A8" s="4" t="s">
        <v>281</v>
      </c>
      <c r="B8" s="8" t="n">
        <v>301120</v>
      </c>
      <c r="C8" s="8" t="n">
        <v>286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7" t="n">
        <v>0.01</v>
      </c>
      <c r="C2" s="7" t="n">
        <v>0.01</v>
      </c>
    </row>
    <row r="3" spans="1:3">
      <c r="A3" s="4" t="s">
        <v>74</v>
      </c>
      <c r="B3" s="6" t="n">
        <v>75000</v>
      </c>
      <c r="C3" s="6" t="n">
        <v>75000</v>
      </c>
    </row>
    <row r="4" spans="1:3">
      <c r="A4" s="4" t="s">
        <v>75</v>
      </c>
      <c r="B4" s="6" t="n">
        <v>26980</v>
      </c>
      <c r="C4" s="6" t="n">
        <v>26972</v>
      </c>
    </row>
    <row r="5" spans="1:3">
      <c r="A5" s="4" t="s">
        <v>76</v>
      </c>
      <c r="B5" s="6" t="n">
        <v>26980</v>
      </c>
      <c r="C5" s="6" t="n">
        <v>26972</v>
      </c>
    </row>
    <row r="6" spans="1:3">
      <c r="A6" s="4" t="s">
        <v>71</v>
      </c>
    </row>
    <row r="7" spans="1:3">
      <c r="A7" s="4" t="s">
        <v>73</v>
      </c>
      <c r="B7" s="7" t="n">
        <v>0.01</v>
      </c>
      <c r="C7" s="7" t="n">
        <v>0.01</v>
      </c>
    </row>
    <row r="8" spans="1:3">
      <c r="A8" s="4" t="s">
        <v>74</v>
      </c>
      <c r="B8" s="6" t="n">
        <v>75000</v>
      </c>
      <c r="C8" s="6" t="n">
        <v>75000</v>
      </c>
    </row>
    <row r="9" spans="1:3">
      <c r="A9" s="4" t="s">
        <v>75</v>
      </c>
      <c r="B9" s="6" t="n">
        <v>40370</v>
      </c>
      <c r="C9" s="6" t="n">
        <v>40317</v>
      </c>
    </row>
    <row r="10" spans="1:3">
      <c r="A10" s="4" t="s">
        <v>76</v>
      </c>
      <c r="B10" s="6" t="n">
        <v>40370</v>
      </c>
      <c r="C10" s="6" t="n">
        <v>40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3" t="s">
        <v>283</v>
      </c>
    </row>
    <row r="3" spans="1:3">
      <c r="A3" s="4" t="s">
        <v>284</v>
      </c>
      <c r="B3" s="8" t="n">
        <v>5094</v>
      </c>
      <c r="C3" s="8" t="n">
        <v>5090</v>
      </c>
    </row>
    <row r="4" spans="1:3">
      <c r="A4" s="4" t="s">
        <v>285</v>
      </c>
      <c r="B4" s="6" t="n">
        <v>83434</v>
      </c>
      <c r="C4" s="6" t="n">
        <v>79205</v>
      </c>
    </row>
    <row r="5" spans="1:3">
      <c r="A5" s="4" t="s">
        <v>286</v>
      </c>
      <c r="B5" s="6" t="n">
        <v>175087</v>
      </c>
      <c r="C5" s="6" t="n">
        <v>171717</v>
      </c>
    </row>
    <row r="6" spans="1:3">
      <c r="A6" s="4" t="s">
        <v>287</v>
      </c>
      <c r="B6" s="6" t="n">
        <v>8318</v>
      </c>
      <c r="C6" s="6" t="n">
        <v>10453</v>
      </c>
    </row>
    <row r="7" spans="1:3">
      <c r="A7" s="4" t="s">
        <v>288</v>
      </c>
      <c r="B7" s="6" t="n">
        <v>271933</v>
      </c>
      <c r="C7" s="6" t="n">
        <v>266465</v>
      </c>
    </row>
    <row r="8" spans="1:3">
      <c r="A8" s="4" t="s">
        <v>289</v>
      </c>
      <c r="B8" s="6" t="n">
        <v>-150052</v>
      </c>
      <c r="C8" s="6" t="n">
        <v>-144854</v>
      </c>
    </row>
    <row r="9" spans="1:3">
      <c r="A9" s="4" t="s">
        <v>43</v>
      </c>
      <c r="B9" s="8" t="n">
        <v>121881</v>
      </c>
      <c r="C9" s="8" t="n">
        <v>1216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8</v>
      </c>
    </row>
    <row r="3" spans="1:3">
      <c r="A3" s="3" t="s">
        <v>291</v>
      </c>
    </row>
    <row r="4" spans="1:3">
      <c r="A4" s="4" t="s">
        <v>292</v>
      </c>
      <c r="B4" s="8" t="n">
        <v>11246</v>
      </c>
      <c r="C4" s="8" t="n">
        <v>90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5</v>
      </c>
    </row>
    <row r="2" spans="1:3">
      <c r="A2" s="3" t="s">
        <v>294</v>
      </c>
    </row>
    <row r="3" spans="1:3">
      <c r="A3" s="4" t="s">
        <v>295</v>
      </c>
      <c r="B3" s="8" t="n">
        <v>84964</v>
      </c>
      <c r="C3" s="8" t="n">
        <v>85574</v>
      </c>
    </row>
    <row r="4" spans="1:3">
      <c r="A4" s="4" t="s">
        <v>296</v>
      </c>
      <c r="B4" s="6" t="n">
        <v>13938</v>
      </c>
      <c r="C4" s="6" t="n">
        <v>13938</v>
      </c>
    </row>
    <row r="5" spans="1:3">
      <c r="A5" s="4" t="s">
        <v>59</v>
      </c>
      <c r="B5" s="8" t="n">
        <v>98902</v>
      </c>
      <c r="C5" s="8" t="n">
        <v>99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8</v>
      </c>
    </row>
    <row r="3" spans="1:3">
      <c r="A3" s="3" t="s">
        <v>298</v>
      </c>
    </row>
    <row r="4" spans="1:3">
      <c r="A4" s="4" t="s">
        <v>299</v>
      </c>
      <c r="B4" s="8" t="n">
        <v>-25326</v>
      </c>
    </row>
    <row r="5" spans="1:3">
      <c r="A5" s="4" t="s">
        <v>300</v>
      </c>
      <c r="B5" s="6" t="n">
        <v>7</v>
      </c>
      <c r="C5" s="8" t="n">
        <v>0</v>
      </c>
    </row>
    <row r="6" spans="1:3">
      <c r="A6" s="4" t="s">
        <v>301</v>
      </c>
      <c r="B6" s="6" t="n">
        <v>-26547</v>
      </c>
    </row>
    <row r="7" spans="1:3">
      <c r="A7" s="4" t="s">
        <v>302</v>
      </c>
    </row>
    <row r="8" spans="1:3">
      <c r="A8" s="3" t="s">
        <v>298</v>
      </c>
    </row>
    <row r="9" spans="1:3">
      <c r="A9" s="4" t="s">
        <v>299</v>
      </c>
      <c r="B9" s="6" t="n">
        <v>-23953</v>
      </c>
    </row>
    <row r="10" spans="1:3">
      <c r="A10" s="4" t="s">
        <v>303</v>
      </c>
      <c r="B10" s="6" t="n">
        <v>-1228</v>
      </c>
    </row>
    <row r="11" spans="1:3">
      <c r="A11" s="4" t="s">
        <v>301</v>
      </c>
      <c r="B11" s="6" t="n">
        <v>-25181</v>
      </c>
    </row>
    <row r="12" spans="1:3">
      <c r="A12" s="4" t="s">
        <v>304</v>
      </c>
    </row>
    <row r="13" spans="1:3">
      <c r="A13" s="3" t="s">
        <v>298</v>
      </c>
    </row>
    <row r="14" spans="1:3">
      <c r="A14" s="4" t="s">
        <v>299</v>
      </c>
      <c r="B14" s="6" t="n">
        <v>-1373</v>
      </c>
    </row>
    <row r="15" spans="1:3">
      <c r="A15" s="4" t="s">
        <v>300</v>
      </c>
      <c r="B15" s="6" t="n">
        <v>7</v>
      </c>
    </row>
    <row r="16" spans="1:3">
      <c r="A16" s="4" t="s">
        <v>301</v>
      </c>
      <c r="B16" s="6" t="n">
        <v>-1366</v>
      </c>
    </row>
    <row r="17" spans="1:3">
      <c r="A17" s="4" t="s">
        <v>305</v>
      </c>
    </row>
    <row r="18" spans="1:3">
      <c r="A18" s="3" t="s">
        <v>298</v>
      </c>
    </row>
    <row r="19" spans="1:3">
      <c r="A19" s="4" t="s">
        <v>299</v>
      </c>
      <c r="B19" s="6" t="n">
        <v>-25326</v>
      </c>
    </row>
    <row r="20" spans="1:3">
      <c r="A20" s="4" t="s">
        <v>303</v>
      </c>
      <c r="B20" s="6" t="n">
        <v>-1228</v>
      </c>
    </row>
    <row r="21" spans="1:3">
      <c r="A21" s="4" t="s">
        <v>300</v>
      </c>
      <c r="B21" s="6" t="n">
        <v>7</v>
      </c>
    </row>
    <row r="22" spans="1:3">
      <c r="A22" s="4" t="s">
        <v>301</v>
      </c>
      <c r="B22" s="8" t="n">
        <v>-265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78</v>
      </c>
      <c r="D2" s="2" t="s">
        <v>35</v>
      </c>
    </row>
    <row r="3" spans="1:4">
      <c r="A3" s="3" t="s">
        <v>291</v>
      </c>
    </row>
    <row r="4" spans="1:4">
      <c r="A4" s="4" t="s">
        <v>307</v>
      </c>
      <c r="B4" s="10" t="n">
        <v>13.9</v>
      </c>
      <c r="D4" s="10" t="n">
        <v>11.9</v>
      </c>
    </row>
    <row r="5" spans="1:4">
      <c r="A5" s="4" t="s">
        <v>308</v>
      </c>
      <c r="B5" s="10" t="n">
        <v>2.4</v>
      </c>
      <c r="C5" s="10" t="n">
        <v>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309</v>
      </c>
      <c r="B1" s="2" t="s">
        <v>1</v>
      </c>
    </row>
    <row r="2" spans="1:2">
      <c r="B2" s="2" t="s">
        <v>310</v>
      </c>
    </row>
    <row r="3" spans="1:2">
      <c r="A3" s="3" t="s">
        <v>311</v>
      </c>
    </row>
    <row r="4" spans="1:2">
      <c r="A4" s="4" t="s">
        <v>312</v>
      </c>
      <c r="B4" s="8" t="n">
        <v>865717</v>
      </c>
    </row>
    <row r="5" spans="1:2">
      <c r="A5" s="4" t="s">
        <v>101</v>
      </c>
      <c r="B5" s="6" t="n">
        <v>-1059</v>
      </c>
    </row>
    <row r="6" spans="1:2">
      <c r="A6" s="4" t="s">
        <v>313</v>
      </c>
      <c r="B6" s="6" t="n">
        <v>864658</v>
      </c>
    </row>
    <row r="7" spans="1:2">
      <c r="A7" s="4" t="s">
        <v>314</v>
      </c>
    </row>
    <row r="8" spans="1:2">
      <c r="A8" s="3" t="s">
        <v>311</v>
      </c>
    </row>
    <row r="9" spans="1:2">
      <c r="A9" s="4" t="s">
        <v>312</v>
      </c>
      <c r="B9" s="6" t="n">
        <v>336681</v>
      </c>
    </row>
    <row r="10" spans="1:2">
      <c r="A10" s="4" t="s">
        <v>101</v>
      </c>
      <c r="B10" s="6" t="n">
        <v>-585</v>
      </c>
    </row>
    <row r="11" spans="1:2">
      <c r="A11" s="4" t="s">
        <v>313</v>
      </c>
      <c r="B11" s="6" t="n">
        <v>336096</v>
      </c>
    </row>
    <row r="12" spans="1:2">
      <c r="A12" s="4" t="s">
        <v>315</v>
      </c>
    </row>
    <row r="13" spans="1:2">
      <c r="A13" s="3" t="s">
        <v>311</v>
      </c>
    </row>
    <row r="14" spans="1:2">
      <c r="A14" s="4" t="s">
        <v>312</v>
      </c>
      <c r="B14" s="6" t="n">
        <v>529036</v>
      </c>
    </row>
    <row r="15" spans="1:2">
      <c r="A15" s="4" t="s">
        <v>101</v>
      </c>
      <c r="B15" s="6" t="n">
        <v>-474</v>
      </c>
    </row>
    <row r="16" spans="1:2">
      <c r="A16" s="4" t="s">
        <v>313</v>
      </c>
      <c r="B16" s="8" t="n">
        <v>5285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5</v>
      </c>
    </row>
    <row r="2" spans="1:3">
      <c r="A2" s="3" t="s">
        <v>317</v>
      </c>
    </row>
    <row r="3" spans="1:3">
      <c r="A3" s="4" t="s">
        <v>318</v>
      </c>
      <c r="B3" s="8" t="n">
        <v>395834</v>
      </c>
      <c r="C3" s="8" t="n">
        <v>396703</v>
      </c>
    </row>
    <row r="4" spans="1:3">
      <c r="A4" s="4" t="s">
        <v>319</v>
      </c>
      <c r="B4" s="6" t="n">
        <v>-134550</v>
      </c>
      <c r="C4" s="6" t="n">
        <v>-125813</v>
      </c>
    </row>
    <row r="5" spans="1:3">
      <c r="A5" s="4" t="s">
        <v>320</v>
      </c>
      <c r="B5" s="6" t="n">
        <v>261284</v>
      </c>
      <c r="C5" s="6" t="n">
        <v>270890</v>
      </c>
    </row>
    <row r="6" spans="1:3">
      <c r="A6" s="3" t="s">
        <v>321</v>
      </c>
    </row>
    <row r="7" spans="1:3">
      <c r="A7" s="4" t="s">
        <v>322</v>
      </c>
      <c r="B7" s="6" t="n">
        <v>491673</v>
      </c>
      <c r="C7" s="6" t="n">
        <v>492676</v>
      </c>
    </row>
    <row r="8" spans="1:3">
      <c r="A8" s="4" t="s">
        <v>323</v>
      </c>
      <c r="B8" s="6" t="n">
        <v>357123</v>
      </c>
      <c r="C8" s="6" t="n">
        <v>366863</v>
      </c>
    </row>
    <row r="9" spans="1:3">
      <c r="A9" s="4" t="s">
        <v>324</v>
      </c>
    </row>
    <row r="10" spans="1:3">
      <c r="A10" s="3" t="s">
        <v>325</v>
      </c>
    </row>
    <row r="11" spans="1:3">
      <c r="A11" s="4" t="s">
        <v>318</v>
      </c>
      <c r="B11" s="6" t="n">
        <v>95839</v>
      </c>
      <c r="C11" s="6" t="n">
        <v>95973</v>
      </c>
    </row>
    <row r="12" spans="1:3">
      <c r="A12" s="4" t="s">
        <v>320</v>
      </c>
      <c r="B12" s="6" t="n">
        <v>95839</v>
      </c>
      <c r="C12" s="6" t="n">
        <v>95973</v>
      </c>
    </row>
    <row r="13" spans="1:3">
      <c r="A13" s="4" t="s">
        <v>326</v>
      </c>
    </row>
    <row r="14" spans="1:3">
      <c r="A14" s="3" t="s">
        <v>317</v>
      </c>
    </row>
    <row r="15" spans="1:3">
      <c r="A15" s="4" t="s">
        <v>318</v>
      </c>
      <c r="B15" s="6" t="n">
        <v>247681</v>
      </c>
      <c r="C15" s="6" t="n">
        <v>248271</v>
      </c>
    </row>
    <row r="16" spans="1:3">
      <c r="A16" s="4" t="s">
        <v>319</v>
      </c>
      <c r="B16" s="6" t="n">
        <v>-94834</v>
      </c>
      <c r="C16" s="6" t="n">
        <v>-88829</v>
      </c>
    </row>
    <row r="17" spans="1:3">
      <c r="A17" s="4" t="s">
        <v>320</v>
      </c>
      <c r="B17" s="6" t="n">
        <v>152847</v>
      </c>
      <c r="C17" s="6" t="n">
        <v>159442</v>
      </c>
    </row>
    <row r="18" spans="1:3">
      <c r="A18" s="4" t="s">
        <v>327</v>
      </c>
    </row>
    <row r="19" spans="1:3">
      <c r="A19" s="3" t="s">
        <v>317</v>
      </c>
    </row>
    <row r="20" spans="1:3">
      <c r="A20" s="4" t="s">
        <v>318</v>
      </c>
      <c r="B20" s="6" t="n">
        <v>139518</v>
      </c>
      <c r="C20" s="6" t="n">
        <v>139817</v>
      </c>
    </row>
    <row r="21" spans="1:3">
      <c r="A21" s="4" t="s">
        <v>319</v>
      </c>
      <c r="B21" s="6" t="n">
        <v>-35847</v>
      </c>
      <c r="C21" s="6" t="n">
        <v>-33291</v>
      </c>
    </row>
    <row r="22" spans="1:3">
      <c r="A22" s="4" t="s">
        <v>320</v>
      </c>
      <c r="B22" s="6" t="n">
        <v>103671</v>
      </c>
      <c r="C22" s="6" t="n">
        <v>106526</v>
      </c>
    </row>
    <row r="23" spans="1:3">
      <c r="A23" s="4" t="s">
        <v>328</v>
      </c>
    </row>
    <row r="24" spans="1:3">
      <c r="A24" s="3" t="s">
        <v>317</v>
      </c>
    </row>
    <row r="25" spans="1:3">
      <c r="A25" s="4" t="s">
        <v>318</v>
      </c>
      <c r="B25" s="6" t="n">
        <v>6559</v>
      </c>
      <c r="C25" s="6" t="n">
        <v>6559</v>
      </c>
    </row>
    <row r="26" spans="1:3">
      <c r="A26" s="4" t="s">
        <v>319</v>
      </c>
      <c r="B26" s="6" t="n">
        <v>-2476</v>
      </c>
      <c r="C26" s="6" t="n">
        <v>-2325</v>
      </c>
    </row>
    <row r="27" spans="1:3">
      <c r="A27" s="4" t="s">
        <v>320</v>
      </c>
      <c r="B27" s="6" t="n">
        <v>4083</v>
      </c>
      <c r="C27" s="6" t="n">
        <v>4234</v>
      </c>
    </row>
    <row r="28" spans="1:3">
      <c r="A28" s="4" t="s">
        <v>329</v>
      </c>
    </row>
    <row r="29" spans="1:3">
      <c r="A29" s="3" t="s">
        <v>317</v>
      </c>
    </row>
    <row r="30" spans="1:3">
      <c r="A30" s="4" t="s">
        <v>318</v>
      </c>
      <c r="B30" s="6" t="n">
        <v>814</v>
      </c>
      <c r="C30" s="6" t="n">
        <v>811</v>
      </c>
    </row>
    <row r="31" spans="1:3">
      <c r="A31" s="4" t="s">
        <v>319</v>
      </c>
      <c r="B31" s="6" t="n">
        <v>-814</v>
      </c>
      <c r="C31" s="6" t="n">
        <v>-811</v>
      </c>
    </row>
    <row r="32" spans="1:3">
      <c r="A32" s="4" t="s">
        <v>320</v>
      </c>
      <c r="B32" s="6" t="n">
        <v>0</v>
      </c>
      <c r="C32" s="6" t="n">
        <v>0</v>
      </c>
    </row>
    <row r="33" spans="1:3">
      <c r="A33" s="4" t="s">
        <v>330</v>
      </c>
    </row>
    <row r="34" spans="1:3">
      <c r="A34" s="3" t="s">
        <v>317</v>
      </c>
    </row>
    <row r="35" spans="1:3">
      <c r="A35" s="4" t="s">
        <v>318</v>
      </c>
      <c r="B35" s="6" t="n">
        <v>796</v>
      </c>
      <c r="C35" s="6" t="n">
        <v>779</v>
      </c>
    </row>
    <row r="36" spans="1:3">
      <c r="A36" s="4" t="s">
        <v>319</v>
      </c>
      <c r="B36" s="6" t="n">
        <v>-492</v>
      </c>
      <c r="C36" s="6" t="n">
        <v>-480</v>
      </c>
    </row>
    <row r="37" spans="1:3">
      <c r="A37" s="4" t="s">
        <v>320</v>
      </c>
      <c r="B37" s="6" t="n">
        <v>304</v>
      </c>
      <c r="C37" s="6" t="n">
        <v>299</v>
      </c>
    </row>
    <row r="38" spans="1:3">
      <c r="A38" s="4" t="s">
        <v>324</v>
      </c>
    </row>
    <row r="39" spans="1:3">
      <c r="A39" s="3" t="s">
        <v>317</v>
      </c>
    </row>
    <row r="40" spans="1:3">
      <c r="A40" s="4" t="s">
        <v>318</v>
      </c>
      <c r="B40" s="6" t="n">
        <v>466</v>
      </c>
      <c r="C40" s="6" t="n">
        <v>466</v>
      </c>
    </row>
    <row r="41" spans="1:3">
      <c r="A41" s="4" t="s">
        <v>319</v>
      </c>
      <c r="B41" s="6" t="n">
        <v>-87</v>
      </c>
      <c r="C41" s="6" t="n">
        <v>-77</v>
      </c>
    </row>
    <row r="42" spans="1:3">
      <c r="A42" s="4" t="s">
        <v>320</v>
      </c>
      <c r="B42" s="8" t="n">
        <v>379</v>
      </c>
      <c r="C42" s="8" t="n">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3" t="s">
        <v>181</v>
      </c>
    </row>
    <row r="4" spans="1:3">
      <c r="A4" s="4" t="s">
        <v>332</v>
      </c>
      <c r="B4" s="10" t="n">
        <v>9.199999999999999</v>
      </c>
      <c r="C4" s="10" t="n">
        <v>8.300000000000001</v>
      </c>
    </row>
    <row r="5" spans="1:3">
      <c r="A5" s="4" t="s">
        <v>333</v>
      </c>
      <c r="B5" s="11" t="n">
        <v>27.3</v>
      </c>
    </row>
    <row r="6" spans="1:3">
      <c r="A6" s="4" t="s">
        <v>334</v>
      </c>
      <c r="B6" s="11" t="n">
        <v>34.5</v>
      </c>
    </row>
    <row r="7" spans="1:3">
      <c r="A7" s="4" t="s">
        <v>335</v>
      </c>
      <c r="B7" s="11" t="n">
        <v>32.4</v>
      </c>
    </row>
    <row r="8" spans="1:3">
      <c r="A8" s="4" t="s">
        <v>336</v>
      </c>
      <c r="B8" s="11" t="n">
        <v>29.7</v>
      </c>
    </row>
    <row r="9" spans="1:3">
      <c r="A9" s="4" t="s">
        <v>337</v>
      </c>
      <c r="B9" s="11" t="n">
        <v>27.2</v>
      </c>
    </row>
    <row r="10" spans="1:3">
      <c r="A10" s="4" t="s">
        <v>338</v>
      </c>
      <c r="B10" s="11" t="n">
        <v>22.1</v>
      </c>
    </row>
    <row r="11" spans="1:3">
      <c r="A11" s="4" t="s">
        <v>339</v>
      </c>
      <c r="B11" s="10" t="n">
        <v>88.099999999999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0</v>
      </c>
      <c r="B1" s="2" t="s">
        <v>2</v>
      </c>
      <c r="C1" s="2" t="s">
        <v>35</v>
      </c>
    </row>
    <row r="2" spans="1:3">
      <c r="A2" s="4" t="s">
        <v>341</v>
      </c>
      <c r="B2" s="8" t="n">
        <v>414338</v>
      </c>
      <c r="C2" s="8" t="n">
        <v>455083</v>
      </c>
    </row>
    <row r="3" spans="1:3">
      <c r="A3" s="4" t="s">
        <v>342</v>
      </c>
      <c r="B3" s="6" t="n">
        <v>2991</v>
      </c>
      <c r="C3" s="6" t="n">
        <v>3142</v>
      </c>
    </row>
    <row r="4" spans="1:3">
      <c r="A4" s="4" t="s">
        <v>343</v>
      </c>
      <c r="B4" s="6" t="n">
        <v>417329</v>
      </c>
      <c r="C4" s="6" t="n">
        <v>458225</v>
      </c>
    </row>
    <row r="5" spans="1:3">
      <c r="A5" s="4" t="s">
        <v>344</v>
      </c>
      <c r="B5" s="6" t="n">
        <v>-397</v>
      </c>
      <c r="C5" s="6" t="n">
        <v>-411</v>
      </c>
    </row>
    <row r="6" spans="1:3">
      <c r="A6" s="4" t="s">
        <v>54</v>
      </c>
      <c r="B6" s="8" t="n">
        <v>416932</v>
      </c>
      <c r="C6" s="8" t="n">
        <v>4578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45</v>
      </c>
      <c r="B1" s="2" t="s">
        <v>346</v>
      </c>
      <c r="C1" s="2" t="s">
        <v>310</v>
      </c>
      <c r="D1" s="2" t="s">
        <v>347</v>
      </c>
      <c r="E1" s="2" t="s">
        <v>348</v>
      </c>
    </row>
    <row r="2" spans="1:5">
      <c r="A2" s="4" t="s">
        <v>349</v>
      </c>
    </row>
    <row r="3" spans="1:5">
      <c r="A3" s="3" t="s">
        <v>350</v>
      </c>
    </row>
    <row r="4" spans="1:5">
      <c r="A4" s="4" t="s">
        <v>351</v>
      </c>
      <c r="B4" s="4" t="s">
        <v>352</v>
      </c>
      <c r="C4" s="4" t="s">
        <v>352</v>
      </c>
      <c r="D4" s="4" t="s">
        <v>353</v>
      </c>
      <c r="E4" s="4" t="s">
        <v>353</v>
      </c>
    </row>
    <row r="5" spans="1:5">
      <c r="A5" s="4" t="s">
        <v>354</v>
      </c>
    </row>
    <row r="6" spans="1:5">
      <c r="A6" s="3" t="s">
        <v>350</v>
      </c>
    </row>
    <row r="7" spans="1:5">
      <c r="A7" s="4" t="s">
        <v>355</v>
      </c>
      <c r="B7" s="12" t="n">
        <v>32</v>
      </c>
      <c r="C7" s="10" t="n">
        <v>34.3</v>
      </c>
      <c r="D7" s="12" t="n">
        <v>32</v>
      </c>
      <c r="E7" s="10" t="n">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8" t="n">
        <v>343432</v>
      </c>
      <c r="C3" s="8" t="n">
        <v>306227</v>
      </c>
    </row>
    <row r="4" spans="1:3">
      <c r="A4" s="3" t="s">
        <v>80</v>
      </c>
    </row>
    <row r="5" spans="1:3">
      <c r="A5" s="4" t="s">
        <v>81</v>
      </c>
      <c r="B5" s="6" t="n">
        <v>218015</v>
      </c>
      <c r="C5" s="6" t="n">
        <v>194031</v>
      </c>
    </row>
    <row r="6" spans="1:3">
      <c r="A6" s="4" t="s">
        <v>82</v>
      </c>
      <c r="B6" s="6" t="n">
        <v>60867</v>
      </c>
      <c r="C6" s="6" t="n">
        <v>59575</v>
      </c>
    </row>
    <row r="7" spans="1:3">
      <c r="A7" s="4" t="s">
        <v>83</v>
      </c>
      <c r="B7" s="6" t="n">
        <v>278882</v>
      </c>
      <c r="C7" s="6" t="n">
        <v>253606</v>
      </c>
    </row>
    <row r="8" spans="1:3">
      <c r="A8" s="4" t="s">
        <v>84</v>
      </c>
      <c r="B8" s="6" t="n">
        <v>64550</v>
      </c>
      <c r="C8" s="6" t="n">
        <v>52621</v>
      </c>
    </row>
    <row r="9" spans="1:3">
      <c r="A9" s="4" t="s">
        <v>85</v>
      </c>
      <c r="B9" s="6" t="n">
        <v>-1969</v>
      </c>
      <c r="C9" s="6" t="n">
        <v>-1567</v>
      </c>
    </row>
    <row r="10" spans="1:3">
      <c r="A10" s="4" t="s">
        <v>86</v>
      </c>
      <c r="B10" s="6" t="n">
        <v>484</v>
      </c>
      <c r="C10" s="6" t="n">
        <v>-430</v>
      </c>
    </row>
    <row r="11" spans="1:3">
      <c r="A11" s="4" t="s">
        <v>87</v>
      </c>
      <c r="B11" s="6" t="n">
        <v>63065</v>
      </c>
      <c r="C11" s="6" t="n">
        <v>50624</v>
      </c>
    </row>
    <row r="12" spans="1:3">
      <c r="A12" s="4" t="s">
        <v>88</v>
      </c>
      <c r="B12" s="6" t="n">
        <v>16800</v>
      </c>
      <c r="C12" s="6" t="n">
        <v>14700</v>
      </c>
    </row>
    <row r="13" spans="1:3">
      <c r="A13" s="4" t="s">
        <v>89</v>
      </c>
      <c r="B13" s="6" t="n">
        <v>46265</v>
      </c>
      <c r="C13" s="6" t="n">
        <v>35924</v>
      </c>
    </row>
    <row r="14" spans="1:3">
      <c r="A14" s="4" t="s">
        <v>90</v>
      </c>
      <c r="B14" s="6" t="n">
        <v>5338</v>
      </c>
      <c r="C14" s="6" t="n">
        <v>4653</v>
      </c>
    </row>
    <row r="15" spans="1:3">
      <c r="A15" s="4" t="s">
        <v>91</v>
      </c>
      <c r="B15" s="8" t="n">
        <v>40927</v>
      </c>
      <c r="C15" s="8" t="n">
        <v>31271</v>
      </c>
    </row>
    <row r="16" spans="1:3">
      <c r="A16" s="3" t="s">
        <v>92</v>
      </c>
    </row>
    <row r="17" spans="1:3">
      <c r="A17" s="4" t="s">
        <v>93</v>
      </c>
      <c r="B17" s="7" t="n">
        <v>0.61</v>
      </c>
      <c r="C17" s="7" t="n">
        <v>0.47</v>
      </c>
    </row>
    <row r="18" spans="1:3">
      <c r="A18" s="4" t="s">
        <v>94</v>
      </c>
      <c r="B18" s="7" t="n">
        <v>0.59</v>
      </c>
      <c r="C18" s="7" t="n">
        <v>0.46</v>
      </c>
    </row>
    <row r="19" spans="1:3">
      <c r="A19" s="3" t="s">
        <v>95</v>
      </c>
    </row>
    <row r="20" spans="1:3">
      <c r="A20" s="4" t="s">
        <v>96</v>
      </c>
      <c r="B20" s="6" t="n">
        <v>67314</v>
      </c>
      <c r="C20" s="6" t="n">
        <v>66875</v>
      </c>
    </row>
    <row r="21" spans="1:3">
      <c r="A21" s="4" t="s">
        <v>97</v>
      </c>
      <c r="B21" s="6" t="n">
        <v>69123</v>
      </c>
      <c r="C21" s="6" t="n">
        <v>67940</v>
      </c>
    </row>
    <row r="22" spans="1:3">
      <c r="A22" s="4" t="s">
        <v>98</v>
      </c>
      <c r="B22" s="9" t="n">
        <v>0.09</v>
      </c>
      <c r="C22" s="9"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8</v>
      </c>
    </row>
    <row r="3" spans="1:3">
      <c r="A3" s="3" t="s">
        <v>255</v>
      </c>
    </row>
    <row r="4" spans="1:3">
      <c r="A4" s="4" t="s">
        <v>357</v>
      </c>
      <c r="B4" s="4" t="s">
        <v>358</v>
      </c>
      <c r="C4" s="4" t="s">
        <v>359</v>
      </c>
    </row>
    <row r="5" spans="1:3">
      <c r="A5" s="4" t="s">
        <v>258</v>
      </c>
    </row>
    <row r="6" spans="1:3">
      <c r="A6" s="3" t="s">
        <v>255</v>
      </c>
    </row>
    <row r="7" spans="1:3">
      <c r="A7" s="4" t="s">
        <v>259</v>
      </c>
      <c r="B7" s="10" t="n">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3" t="s">
        <v>361</v>
      </c>
    </row>
    <row r="3" spans="1:3">
      <c r="A3" s="4" t="s">
        <v>362</v>
      </c>
      <c r="B3" s="8" t="n">
        <v>106169</v>
      </c>
      <c r="C3" s="8" t="n">
        <v>93202</v>
      </c>
    </row>
    <row r="4" spans="1:3">
      <c r="A4" s="3" t="s">
        <v>363</v>
      </c>
    </row>
    <row r="5" spans="1:3">
      <c r="A5" s="4" t="s">
        <v>364</v>
      </c>
      <c r="B5" s="6" t="n">
        <v>19045</v>
      </c>
      <c r="C5" s="6" t="n">
        <v>18881</v>
      </c>
    </row>
    <row r="6" spans="1:3">
      <c r="A6" s="4" t="s">
        <v>365</v>
      </c>
    </row>
    <row r="7" spans="1:3">
      <c r="A7" s="3" t="s">
        <v>361</v>
      </c>
    </row>
    <row r="8" spans="1:3">
      <c r="A8" s="4" t="s">
        <v>362</v>
      </c>
      <c r="B8" s="6" t="n">
        <v>9318</v>
      </c>
      <c r="C8" s="6" t="n">
        <v>7148</v>
      </c>
    </row>
    <row r="9" spans="1:3">
      <c r="A9" s="4" t="s">
        <v>366</v>
      </c>
    </row>
    <row r="10" spans="1:3">
      <c r="A10" s="3" t="s">
        <v>361</v>
      </c>
    </row>
    <row r="11" spans="1:3">
      <c r="A11" s="4" t="s">
        <v>362</v>
      </c>
      <c r="B11" s="6" t="n">
        <v>96851</v>
      </c>
      <c r="C11" s="6" t="n">
        <v>86054</v>
      </c>
    </row>
    <row r="12" spans="1:3">
      <c r="A12" s="4" t="s">
        <v>367</v>
      </c>
    </row>
    <row r="13" spans="1:3">
      <c r="A13" s="3" t="s">
        <v>363</v>
      </c>
    </row>
    <row r="14" spans="1:3">
      <c r="A14" s="4" t="s">
        <v>364</v>
      </c>
      <c r="B14" s="6" t="n">
        <v>19045</v>
      </c>
      <c r="C14" s="6" t="n">
        <v>18881</v>
      </c>
    </row>
    <row r="15" spans="1:3">
      <c r="A15" s="4" t="s">
        <v>368</v>
      </c>
    </row>
    <row r="16" spans="1:3">
      <c r="A16" s="3" t="s">
        <v>361</v>
      </c>
    </row>
    <row r="17" spans="1:3">
      <c r="A17" s="4" t="s">
        <v>362</v>
      </c>
      <c r="B17" s="6" t="n">
        <v>96801</v>
      </c>
      <c r="C17" s="6" t="n">
        <v>86004</v>
      </c>
    </row>
    <row r="18" spans="1:3">
      <c r="A18" s="4" t="s">
        <v>369</v>
      </c>
    </row>
    <row r="19" spans="1:3">
      <c r="A19" s="3" t="s">
        <v>361</v>
      </c>
    </row>
    <row r="20" spans="1:3">
      <c r="A20" s="4" t="s">
        <v>362</v>
      </c>
      <c r="B20" s="6" t="n">
        <v>96801</v>
      </c>
      <c r="C20" s="6" t="n">
        <v>86004</v>
      </c>
    </row>
    <row r="21" spans="1:3">
      <c r="A21" s="4" t="s">
        <v>370</v>
      </c>
    </row>
    <row r="22" spans="1:3">
      <c r="A22" s="3" t="s">
        <v>361</v>
      </c>
    </row>
    <row r="23" spans="1:3">
      <c r="A23" s="4" t="s">
        <v>362</v>
      </c>
      <c r="B23" s="6" t="n">
        <v>4123</v>
      </c>
      <c r="C23" s="6" t="n">
        <v>2515</v>
      </c>
    </row>
    <row r="24" spans="1:3">
      <c r="A24" s="4" t="s">
        <v>371</v>
      </c>
    </row>
    <row r="25" spans="1:3">
      <c r="A25" s="3" t="s">
        <v>361</v>
      </c>
    </row>
    <row r="26" spans="1:3">
      <c r="A26" s="4" t="s">
        <v>362</v>
      </c>
      <c r="B26" s="6" t="n">
        <v>4123</v>
      </c>
      <c r="C26" s="6" t="n">
        <v>2515</v>
      </c>
    </row>
    <row r="27" spans="1:3">
      <c r="A27" s="4" t="s">
        <v>372</v>
      </c>
    </row>
    <row r="28" spans="1:3">
      <c r="A28" s="3" t="s">
        <v>361</v>
      </c>
    </row>
    <row r="29" spans="1:3">
      <c r="A29" s="4" t="s">
        <v>362</v>
      </c>
      <c r="B29" s="6" t="n">
        <v>2206</v>
      </c>
      <c r="C29" s="6" t="n">
        <v>1832</v>
      </c>
    </row>
    <row r="30" spans="1:3">
      <c r="A30" s="4" t="s">
        <v>373</v>
      </c>
    </row>
    <row r="31" spans="1:3">
      <c r="A31" s="3" t="s">
        <v>361</v>
      </c>
    </row>
    <row r="32" spans="1:3">
      <c r="A32" s="4" t="s">
        <v>362</v>
      </c>
      <c r="B32" s="6" t="n">
        <v>2206</v>
      </c>
      <c r="C32" s="6" t="n">
        <v>1832</v>
      </c>
    </row>
    <row r="33" spans="1:3">
      <c r="A33" s="4" t="s">
        <v>374</v>
      </c>
    </row>
    <row r="34" spans="1:3">
      <c r="A34" s="3" t="s">
        <v>361</v>
      </c>
    </row>
    <row r="35" spans="1:3">
      <c r="A35" s="4" t="s">
        <v>362</v>
      </c>
      <c r="B35" s="6" t="n">
        <v>1796</v>
      </c>
      <c r="C35" s="6" t="n">
        <v>1758</v>
      </c>
    </row>
    <row r="36" spans="1:3">
      <c r="A36" s="4" t="s">
        <v>375</v>
      </c>
    </row>
    <row r="37" spans="1:3">
      <c r="A37" s="3" t="s">
        <v>361</v>
      </c>
    </row>
    <row r="38" spans="1:3">
      <c r="A38" s="4" t="s">
        <v>362</v>
      </c>
      <c r="B38" s="6" t="n">
        <v>1796</v>
      </c>
      <c r="C38" s="6" t="n">
        <v>1758</v>
      </c>
    </row>
    <row r="39" spans="1:3">
      <c r="A39" s="4" t="s">
        <v>376</v>
      </c>
    </row>
    <row r="40" spans="1:3">
      <c r="A40" s="3" t="s">
        <v>361</v>
      </c>
    </row>
    <row r="41" spans="1:3">
      <c r="A41" s="4" t="s">
        <v>362</v>
      </c>
      <c r="B41" s="6" t="n">
        <v>1243</v>
      </c>
      <c r="C41" s="6" t="n">
        <v>1093</v>
      </c>
    </row>
    <row r="42" spans="1:3">
      <c r="A42" s="4" t="s">
        <v>377</v>
      </c>
    </row>
    <row r="43" spans="1:3">
      <c r="A43" s="3" t="s">
        <v>361</v>
      </c>
    </row>
    <row r="44" spans="1:3">
      <c r="A44" s="4" t="s">
        <v>362</v>
      </c>
      <c r="B44" s="6" t="n">
        <v>1193</v>
      </c>
      <c r="C44" s="6" t="n">
        <v>1043</v>
      </c>
    </row>
    <row r="45" spans="1:3">
      <c r="A45" s="4" t="s">
        <v>378</v>
      </c>
    </row>
    <row r="46" spans="1:3">
      <c r="A46" s="3" t="s">
        <v>361</v>
      </c>
    </row>
    <row r="47" spans="1:3">
      <c r="A47" s="4" t="s">
        <v>362</v>
      </c>
      <c r="B47" s="8" t="n">
        <v>50</v>
      </c>
      <c r="C47" s="8"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5</v>
      </c>
      <c r="B8" s="4" t="s">
        <v>386</v>
      </c>
    </row>
    <row r="9" spans="1:2">
      <c r="A9" s="4" t="s">
        <v>387</v>
      </c>
    </row>
    <row r="10" spans="1:2">
      <c r="A10" s="3" t="s">
        <v>381</v>
      </c>
    </row>
    <row r="11" spans="1:2">
      <c r="A11" s="4" t="s">
        <v>388</v>
      </c>
      <c r="B11" s="4" t="s">
        <v>389</v>
      </c>
    </row>
    <row r="12" spans="1:2">
      <c r="A12" s="4" t="s">
        <v>390</v>
      </c>
    </row>
    <row r="13" spans="1:2">
      <c r="A13" s="3" t="s">
        <v>381</v>
      </c>
    </row>
    <row r="14" spans="1:2">
      <c r="A14" s="4" t="s">
        <v>382</v>
      </c>
      <c r="B14" s="4" t="s">
        <v>391</v>
      </c>
    </row>
    <row r="15" spans="1:2">
      <c r="A15" s="4" t="s">
        <v>392</v>
      </c>
    </row>
    <row r="16" spans="1:2">
      <c r="A16" s="3" t="s">
        <v>381</v>
      </c>
    </row>
    <row r="17" spans="1:2">
      <c r="A17" s="4" t="s">
        <v>388</v>
      </c>
      <c r="B17" s="4" t="s">
        <v>393</v>
      </c>
    </row>
    <row r="18" spans="1:2">
      <c r="A18" s="4" t="s">
        <v>394</v>
      </c>
    </row>
    <row r="19" spans="1:2">
      <c r="A19" s="3" t="s">
        <v>381</v>
      </c>
    </row>
    <row r="20" spans="1:2">
      <c r="A20" s="4" t="s">
        <v>388</v>
      </c>
      <c r="B20"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5</v>
      </c>
    </row>
    <row r="3" spans="1:3">
      <c r="A3" s="3" t="s">
        <v>397</v>
      </c>
    </row>
    <row r="4" spans="1:3">
      <c r="A4" s="4" t="s">
        <v>51</v>
      </c>
      <c r="B4" s="8" t="n">
        <v>117578</v>
      </c>
      <c r="C4" s="8" t="n">
        <v>136053</v>
      </c>
    </row>
    <row r="5" spans="1:3">
      <c r="A5" s="4" t="s">
        <v>55</v>
      </c>
      <c r="B5" s="6" t="n">
        <v>127043</v>
      </c>
      <c r="C5" s="6" t="n">
        <v>114061</v>
      </c>
    </row>
    <row r="6" spans="1:3">
      <c r="A6" s="4" t="s">
        <v>56</v>
      </c>
      <c r="B6" s="6" t="n">
        <v>843928</v>
      </c>
      <c r="C6" s="8" t="n">
        <v>892258</v>
      </c>
    </row>
    <row r="7" spans="1:3">
      <c r="A7" s="4" t="s">
        <v>367</v>
      </c>
    </row>
    <row r="8" spans="1:3">
      <c r="A8" s="3" t="s">
        <v>398</v>
      </c>
    </row>
    <row r="9" spans="1:3">
      <c r="A9" s="4" t="s">
        <v>399</v>
      </c>
      <c r="B9" s="6" t="n">
        <v>18881</v>
      </c>
    </row>
    <row r="10" spans="1:3">
      <c r="A10" s="4" t="s">
        <v>400</v>
      </c>
      <c r="B10" s="6" t="n">
        <v>537</v>
      </c>
    </row>
    <row r="11" spans="1:3">
      <c r="A11" s="4" t="s">
        <v>401</v>
      </c>
      <c r="B11" s="6" t="n">
        <v>-373</v>
      </c>
    </row>
    <row r="12" spans="1:3">
      <c r="A12" s="4" t="s">
        <v>402</v>
      </c>
      <c r="B12" s="6" t="n">
        <v>19045</v>
      </c>
    </row>
    <row r="13" spans="1:3">
      <c r="A13" s="3" t="s">
        <v>397</v>
      </c>
    </row>
    <row r="14" spans="1:3">
      <c r="A14" s="4" t="s">
        <v>51</v>
      </c>
      <c r="B14" s="6" t="n">
        <v>6806</v>
      </c>
    </row>
    <row r="15" spans="1:3">
      <c r="A15" s="4" t="s">
        <v>55</v>
      </c>
      <c r="B15" s="6" t="n">
        <v>12239</v>
      </c>
    </row>
    <row r="16" spans="1:3">
      <c r="A16" s="4" t="s">
        <v>56</v>
      </c>
      <c r="B16" s="8" t="n">
        <v>190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3</v>
      </c>
      <c r="B1" s="2" t="s">
        <v>346</v>
      </c>
      <c r="C1" s="2" t="s">
        <v>310</v>
      </c>
      <c r="D1" s="2" t="s">
        <v>348</v>
      </c>
    </row>
    <row r="2" spans="1:4">
      <c r="A2" s="3" t="s">
        <v>404</v>
      </c>
    </row>
    <row r="3" spans="1:4">
      <c r="A3" s="4" t="s">
        <v>405</v>
      </c>
      <c r="C3" s="8" t="n">
        <v>106169</v>
      </c>
      <c r="D3" s="8" t="n">
        <v>93202</v>
      </c>
    </row>
    <row r="4" spans="1:4">
      <c r="A4" s="4" t="s">
        <v>406</v>
      </c>
      <c r="C4" s="6" t="n">
        <v>105700</v>
      </c>
      <c r="D4" s="6" t="n">
        <v>92600</v>
      </c>
    </row>
    <row r="5" spans="1:4">
      <c r="A5" s="3" t="s">
        <v>407</v>
      </c>
    </row>
    <row r="6" spans="1:4">
      <c r="A6" s="4" t="s">
        <v>408</v>
      </c>
      <c r="C6" s="6" t="n">
        <v>19045</v>
      </c>
      <c r="D6" s="6" t="n">
        <v>18881</v>
      </c>
    </row>
    <row r="7" spans="1:4">
      <c r="A7" s="4" t="s">
        <v>409</v>
      </c>
    </row>
    <row r="8" spans="1:4">
      <c r="A8" s="3" t="s">
        <v>404</v>
      </c>
    </row>
    <row r="9" spans="1:4">
      <c r="A9" s="4" t="s">
        <v>405</v>
      </c>
      <c r="C9" s="6" t="n">
        <v>100900</v>
      </c>
      <c r="D9" s="6" t="n">
        <v>88500</v>
      </c>
    </row>
    <row r="10" spans="1:4">
      <c r="A10" s="4" t="s">
        <v>366</v>
      </c>
    </row>
    <row r="11" spans="1:4">
      <c r="A11" s="3" t="s">
        <v>404</v>
      </c>
    </row>
    <row r="12" spans="1:4">
      <c r="A12" s="4" t="s">
        <v>405</v>
      </c>
      <c r="C12" s="6" t="n">
        <v>96851</v>
      </c>
      <c r="D12" s="6" t="n">
        <v>86054</v>
      </c>
    </row>
    <row r="13" spans="1:4">
      <c r="A13" s="4" t="s">
        <v>410</v>
      </c>
    </row>
    <row r="14" spans="1:4">
      <c r="A14" s="3" t="s">
        <v>404</v>
      </c>
    </row>
    <row r="15" spans="1:4">
      <c r="A15" s="4" t="s">
        <v>406</v>
      </c>
      <c r="C15" s="6" t="n">
        <v>100400</v>
      </c>
      <c r="D15" s="6" t="n">
        <v>87900</v>
      </c>
    </row>
    <row r="16" spans="1:4">
      <c r="A16" s="4" t="s">
        <v>367</v>
      </c>
    </row>
    <row r="17" spans="1:4">
      <c r="A17" s="3" t="s">
        <v>407</v>
      </c>
    </row>
    <row r="18" spans="1:4">
      <c r="A18" s="4" t="s">
        <v>408</v>
      </c>
      <c r="C18" s="6" t="n">
        <v>19045</v>
      </c>
      <c r="D18" s="8" t="n">
        <v>18881</v>
      </c>
    </row>
    <row r="19" spans="1:4">
      <c r="A19" s="4" t="s">
        <v>411</v>
      </c>
    </row>
    <row r="20" spans="1:4">
      <c r="A20" s="3" t="s">
        <v>407</v>
      </c>
    </row>
    <row r="21" spans="1:4">
      <c r="A21" s="4" t="s">
        <v>408</v>
      </c>
      <c r="C21" s="6" t="n">
        <v>17700</v>
      </c>
    </row>
    <row r="22" spans="1:4">
      <c r="A22" s="4" t="s">
        <v>412</v>
      </c>
      <c r="C22" s="6" t="n">
        <v>6600</v>
      </c>
    </row>
    <row r="23" spans="1:4">
      <c r="A23" s="4" t="s">
        <v>413</v>
      </c>
    </row>
    <row r="24" spans="1:4">
      <c r="A24" s="3" t="s">
        <v>407</v>
      </c>
    </row>
    <row r="25" spans="1:4">
      <c r="A25" s="4" t="s">
        <v>414</v>
      </c>
      <c r="B25" s="13" t="n">
        <v>6.1</v>
      </c>
    </row>
    <row r="26" spans="1:4">
      <c r="A26" s="4" t="s">
        <v>415</v>
      </c>
      <c r="B26" s="11" t="n">
        <v>18.3</v>
      </c>
    </row>
    <row r="27" spans="1:4">
      <c r="A27" s="4" t="s">
        <v>416</v>
      </c>
      <c r="B27" s="11" t="n">
        <v>16.5</v>
      </c>
    </row>
    <row r="28" spans="1:4">
      <c r="A28" s="4" t="s">
        <v>417</v>
      </c>
      <c r="B28" s="13" t="n">
        <v>6.1</v>
      </c>
    </row>
    <row r="29" spans="1:4">
      <c r="A29" s="4" t="s">
        <v>418</v>
      </c>
    </row>
    <row r="30" spans="1:4">
      <c r="A30" s="3" t="s">
        <v>407</v>
      </c>
    </row>
    <row r="31" spans="1:4">
      <c r="A31" s="4" t="s">
        <v>419</v>
      </c>
      <c r="C31" s="6" t="n">
        <v>2000</v>
      </c>
    </row>
    <row r="32" spans="1:4">
      <c r="A32" s="4" t="s">
        <v>408</v>
      </c>
      <c r="C32" s="6" t="n">
        <v>1300</v>
      </c>
    </row>
    <row r="33" spans="1:4">
      <c r="A33" s="4" t="s">
        <v>412</v>
      </c>
      <c r="C33" s="8"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8</v>
      </c>
    </row>
    <row r="3" spans="1:3">
      <c r="A3" s="3" t="s">
        <v>421</v>
      </c>
    </row>
    <row r="4" spans="1:3">
      <c r="A4" s="4" t="s">
        <v>91</v>
      </c>
      <c r="B4" s="8" t="n">
        <v>40927</v>
      </c>
      <c r="C4" s="8" t="n">
        <v>31271</v>
      </c>
    </row>
    <row r="5" spans="1:3">
      <c r="A5" s="3" t="s">
        <v>422</v>
      </c>
    </row>
    <row r="6" spans="1:3">
      <c r="A6" s="4" t="s">
        <v>423</v>
      </c>
      <c r="B6" s="6" t="n">
        <v>67314</v>
      </c>
      <c r="C6" s="6" t="n">
        <v>66875</v>
      </c>
    </row>
    <row r="7" spans="1:3">
      <c r="A7" s="4" t="s">
        <v>424</v>
      </c>
      <c r="B7" s="6" t="n">
        <v>1809</v>
      </c>
      <c r="C7" s="6" t="n">
        <v>1065</v>
      </c>
    </row>
    <row r="8" spans="1:3">
      <c r="A8" s="4" t="s">
        <v>257</v>
      </c>
      <c r="B8" s="6" t="n">
        <v>69123</v>
      </c>
      <c r="C8" s="6" t="n">
        <v>67940</v>
      </c>
    </row>
    <row r="9" spans="1:3">
      <c r="A9" s="4" t="s">
        <v>425</v>
      </c>
      <c r="B9" s="7" t="n">
        <v>0.61</v>
      </c>
      <c r="C9" s="7" t="n">
        <v>0.47</v>
      </c>
    </row>
    <row r="10" spans="1:3">
      <c r="A10" s="4" t="s">
        <v>426</v>
      </c>
      <c r="B10" s="7" t="n">
        <v>0.59</v>
      </c>
      <c r="C10" s="7" t="n">
        <v>0.46</v>
      </c>
    </row>
    <row r="11" spans="1:3">
      <c r="A11" s="4" t="s">
        <v>427</v>
      </c>
      <c r="B11" s="6" t="n">
        <v>137</v>
      </c>
      <c r="C11" s="6" t="n">
        <v>7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8</v>
      </c>
    </row>
    <row r="3" spans="1:3">
      <c r="A3" s="3" t="s">
        <v>429</v>
      </c>
    </row>
    <row r="4" spans="1:3">
      <c r="A4" s="4" t="s">
        <v>79</v>
      </c>
      <c r="B4" s="8" t="n">
        <v>343432</v>
      </c>
      <c r="C4" s="8" t="n">
        <v>306227</v>
      </c>
    </row>
    <row r="5" spans="1:3">
      <c r="A5" s="4" t="s">
        <v>430</v>
      </c>
      <c r="B5" s="6" t="n">
        <v>5244</v>
      </c>
      <c r="C5" s="6" t="n">
        <v>4858</v>
      </c>
    </row>
    <row r="6" spans="1:3">
      <c r="A6" s="4" t="s">
        <v>431</v>
      </c>
      <c r="B6" s="6" t="n">
        <v>10004</v>
      </c>
      <c r="C6" s="6" t="n">
        <v>9063</v>
      </c>
    </row>
    <row r="7" spans="1:3">
      <c r="A7" s="4" t="s">
        <v>84</v>
      </c>
      <c r="B7" s="6" t="n">
        <v>64550</v>
      </c>
      <c r="C7" s="6" t="n">
        <v>52621</v>
      </c>
    </row>
    <row r="8" spans="1:3">
      <c r="A8" s="4" t="s">
        <v>161</v>
      </c>
      <c r="B8" s="6" t="n">
        <v>6422</v>
      </c>
      <c r="C8" s="6" t="n">
        <v>5690</v>
      </c>
    </row>
    <row r="9" spans="1:3">
      <c r="A9" s="4" t="s">
        <v>432</v>
      </c>
    </row>
    <row r="10" spans="1:3">
      <c r="A10" s="3" t="s">
        <v>429</v>
      </c>
    </row>
    <row r="11" spans="1:3">
      <c r="A11" s="4" t="s">
        <v>430</v>
      </c>
      <c r="B11" s="6" t="n">
        <v>53</v>
      </c>
      <c r="C11" s="6" t="n">
        <v>56</v>
      </c>
    </row>
    <row r="12" spans="1:3">
      <c r="A12" s="4" t="s">
        <v>431</v>
      </c>
      <c r="B12" s="6" t="n">
        <v>165</v>
      </c>
      <c r="C12" s="6" t="n">
        <v>165</v>
      </c>
    </row>
    <row r="13" spans="1:3">
      <c r="A13" s="4" t="s">
        <v>84</v>
      </c>
      <c r="B13" s="6" t="n">
        <v>-5897</v>
      </c>
      <c r="C13" s="6" t="n">
        <v>-5128</v>
      </c>
    </row>
    <row r="14" spans="1:3">
      <c r="A14" s="4" t="s">
        <v>161</v>
      </c>
      <c r="B14" s="6" t="n">
        <v>46</v>
      </c>
      <c r="C14" s="6" t="n">
        <v>302</v>
      </c>
    </row>
    <row r="15" spans="1:3">
      <c r="A15" s="4" t="s">
        <v>433</v>
      </c>
    </row>
    <row r="16" spans="1:3">
      <c r="A16" s="3" t="s">
        <v>429</v>
      </c>
    </row>
    <row r="17" spans="1:3">
      <c r="A17" s="4" t="s">
        <v>79</v>
      </c>
      <c r="B17" s="6" t="n">
        <v>220901</v>
      </c>
      <c r="C17" s="6" t="n">
        <v>204576</v>
      </c>
    </row>
    <row r="18" spans="1:3">
      <c r="A18" s="4" t="s">
        <v>430</v>
      </c>
      <c r="B18" s="6" t="n">
        <v>3148</v>
      </c>
      <c r="C18" s="6" t="n">
        <v>2950</v>
      </c>
    </row>
    <row r="19" spans="1:3">
      <c r="A19" s="4" t="s">
        <v>431</v>
      </c>
      <c r="B19" s="6" t="n">
        <v>4104</v>
      </c>
      <c r="C19" s="6" t="n">
        <v>4128</v>
      </c>
    </row>
    <row r="20" spans="1:3">
      <c r="A20" s="4" t="s">
        <v>84</v>
      </c>
      <c r="B20" s="6" t="n">
        <v>41363</v>
      </c>
      <c r="C20" s="6" t="n">
        <v>35480</v>
      </c>
    </row>
    <row r="21" spans="1:3">
      <c r="A21" s="4" t="s">
        <v>161</v>
      </c>
      <c r="B21" s="6" t="n">
        <v>3872</v>
      </c>
      <c r="C21" s="6" t="n">
        <v>3705</v>
      </c>
    </row>
    <row r="22" spans="1:3">
      <c r="A22" s="4" t="s">
        <v>434</v>
      </c>
    </row>
    <row r="23" spans="1:3">
      <c r="A23" s="3" t="s">
        <v>429</v>
      </c>
    </row>
    <row r="24" spans="1:3">
      <c r="A24" s="4" t="s">
        <v>79</v>
      </c>
      <c r="B24" s="6" t="n">
        <v>126165</v>
      </c>
      <c r="C24" s="6" t="n">
        <v>104152</v>
      </c>
    </row>
    <row r="25" spans="1:3">
      <c r="A25" s="4" t="s">
        <v>430</v>
      </c>
      <c r="B25" s="6" t="n">
        <v>2043</v>
      </c>
      <c r="C25" s="6" t="n">
        <v>1852</v>
      </c>
    </row>
    <row r="26" spans="1:3">
      <c r="A26" s="4" t="s">
        <v>431</v>
      </c>
      <c r="B26" s="6" t="n">
        <v>5735</v>
      </c>
      <c r="C26" s="6" t="n">
        <v>4770</v>
      </c>
    </row>
    <row r="27" spans="1:3">
      <c r="A27" s="4" t="s">
        <v>84</v>
      </c>
      <c r="B27" s="6" t="n">
        <v>29084</v>
      </c>
      <c r="C27" s="6" t="n">
        <v>22269</v>
      </c>
    </row>
    <row r="28" spans="1:3">
      <c r="A28" s="4" t="s">
        <v>161</v>
      </c>
      <c r="B28" s="6" t="n">
        <v>2504</v>
      </c>
      <c r="C28" s="6" t="n">
        <v>1683</v>
      </c>
    </row>
    <row r="29" spans="1:3">
      <c r="A29" s="4" t="s">
        <v>435</v>
      </c>
    </row>
    <row r="30" spans="1:3">
      <c r="A30" s="3" t="s">
        <v>429</v>
      </c>
    </row>
    <row r="31" spans="1:3">
      <c r="A31" s="4" t="s">
        <v>79</v>
      </c>
      <c r="B31" s="8" t="n">
        <v>-3634</v>
      </c>
      <c r="C31" s="8" t="n">
        <v>-25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37</v>
      </c>
    </row>
    <row r="3" spans="1:3">
      <c r="A3" s="4" t="s">
        <v>47</v>
      </c>
      <c r="B3" s="8" t="n">
        <v>2031422</v>
      </c>
      <c r="C3" s="8" t="n">
        <v>2039475</v>
      </c>
    </row>
    <row r="4" spans="1:3">
      <c r="A4" s="4" t="s">
        <v>438</v>
      </c>
    </row>
    <row r="5" spans="1:3">
      <c r="A5" s="3" t="s">
        <v>437</v>
      </c>
    </row>
    <row r="6" spans="1:3">
      <c r="A6" s="4" t="s">
        <v>47</v>
      </c>
      <c r="B6" s="6" t="n">
        <v>871148</v>
      </c>
      <c r="C6" s="6" t="n">
        <v>878674</v>
      </c>
    </row>
    <row r="7" spans="1:3">
      <c r="A7" s="4" t="s">
        <v>439</v>
      </c>
    </row>
    <row r="8" spans="1:3">
      <c r="A8" s="3" t="s">
        <v>437</v>
      </c>
    </row>
    <row r="9" spans="1:3">
      <c r="A9" s="4" t="s">
        <v>47</v>
      </c>
      <c r="B9" s="6" t="n">
        <v>155720</v>
      </c>
      <c r="C9" s="6" t="n">
        <v>142974</v>
      </c>
    </row>
    <row r="10" spans="1:3">
      <c r="A10" s="4" t="s">
        <v>440</v>
      </c>
    </row>
    <row r="11" spans="1:3">
      <c r="A11" s="3" t="s">
        <v>437</v>
      </c>
    </row>
    <row r="12" spans="1:3">
      <c r="A12" s="4" t="s">
        <v>47</v>
      </c>
      <c r="B12" s="8" t="n">
        <v>1004554</v>
      </c>
      <c r="C12" s="8" t="n">
        <v>10178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1</v>
      </c>
      <c r="B1" s="2" t="s">
        <v>1</v>
      </c>
    </row>
    <row r="2" spans="1:3">
      <c r="B2" s="2" t="s">
        <v>2</v>
      </c>
      <c r="C2" s="2" t="s">
        <v>78</v>
      </c>
    </row>
    <row r="3" spans="1:3">
      <c r="A3" s="3" t="s">
        <v>442</v>
      </c>
    </row>
    <row r="4" spans="1:3">
      <c r="A4" s="4" t="s">
        <v>443</v>
      </c>
      <c r="B4" s="8" t="n">
        <v>3351</v>
      </c>
      <c r="C4" s="8" t="n">
        <v>3203</v>
      </c>
    </row>
    <row r="5" spans="1:3">
      <c r="A5" s="4" t="s">
        <v>444</v>
      </c>
      <c r="B5" s="6" t="n">
        <v>782</v>
      </c>
      <c r="C5" s="6" t="n">
        <v>301</v>
      </c>
    </row>
    <row r="6" spans="1:3">
      <c r="A6" s="4" t="s">
        <v>445</v>
      </c>
      <c r="B6" s="6" t="n">
        <v>-619</v>
      </c>
      <c r="C6" s="6" t="n">
        <v>-534</v>
      </c>
    </row>
    <row r="7" spans="1:3">
      <c r="A7" s="4" t="s">
        <v>446</v>
      </c>
      <c r="B7" s="8" t="n">
        <v>3514</v>
      </c>
      <c r="C7" s="8" t="n">
        <v>29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447</v>
      </c>
      <c r="B1" s="2" t="s">
        <v>310</v>
      </c>
    </row>
    <row r="2" spans="1:2">
      <c r="A2" s="3" t="s">
        <v>205</v>
      </c>
    </row>
    <row r="3" spans="1:2">
      <c r="A3" s="4" t="s">
        <v>448</v>
      </c>
      <c r="B3" s="10"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4" t="s">
        <v>89</v>
      </c>
      <c r="B3" s="8" t="n">
        <v>46265</v>
      </c>
      <c r="C3" s="8" t="n">
        <v>35924</v>
      </c>
    </row>
    <row r="4" spans="1:3">
      <c r="A4" s="3" t="s">
        <v>100</v>
      </c>
    </row>
    <row r="5" spans="1:3">
      <c r="A5" s="4" t="s">
        <v>101</v>
      </c>
      <c r="B5" s="6" t="n">
        <v>-1524</v>
      </c>
      <c r="C5" s="6" t="n">
        <v>-2667</v>
      </c>
    </row>
    <row r="6" spans="1:3">
      <c r="A6" s="4" t="s">
        <v>102</v>
      </c>
      <c r="B6" s="6" t="n">
        <v>7</v>
      </c>
      <c r="C6" s="6" t="n">
        <v>0</v>
      </c>
    </row>
    <row r="7" spans="1:3">
      <c r="A7" s="4" t="s">
        <v>103</v>
      </c>
      <c r="B7" s="6" t="n">
        <v>-1517</v>
      </c>
      <c r="C7" s="6" t="n">
        <v>-2667</v>
      </c>
    </row>
    <row r="8" spans="1:3">
      <c r="A8" s="4" t="s">
        <v>104</v>
      </c>
      <c r="B8" s="6" t="n">
        <v>44748</v>
      </c>
      <c r="C8" s="6" t="n">
        <v>33257</v>
      </c>
    </row>
    <row r="9" spans="1:3">
      <c r="A9" s="4" t="s">
        <v>105</v>
      </c>
      <c r="B9" s="6" t="n">
        <v>5338</v>
      </c>
      <c r="C9" s="6" t="n">
        <v>4653</v>
      </c>
    </row>
    <row r="10" spans="1:3">
      <c r="A10" s="4" t="s">
        <v>106</v>
      </c>
      <c r="B10" s="6" t="n">
        <v>-296</v>
      </c>
      <c r="C10" s="6" t="n">
        <v>-204</v>
      </c>
    </row>
    <row r="11" spans="1:3">
      <c r="A11" s="4" t="s">
        <v>107</v>
      </c>
      <c r="B11" s="6" t="n">
        <v>5042</v>
      </c>
      <c r="C11" s="6" t="n">
        <v>4449</v>
      </c>
    </row>
    <row r="12" spans="1:3">
      <c r="A12" s="4" t="s">
        <v>108</v>
      </c>
      <c r="B12" s="8" t="n">
        <v>39706</v>
      </c>
      <c r="C12" s="8" t="n">
        <v>28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22"/>
    <col customWidth="1" max="5" min="5" width="51"/>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09</v>
      </c>
      <c r="B1" s="2" t="s">
        <v>110</v>
      </c>
      <c r="C1" s="2" t="s">
        <v>111</v>
      </c>
      <c r="D1" s="2" t="s">
        <v>112</v>
      </c>
      <c r="E1" s="2" t="s">
        <v>113</v>
      </c>
      <c r="F1" s="2" t="s">
        <v>114</v>
      </c>
      <c r="G1" s="2" t="s">
        <v>115</v>
      </c>
      <c r="H1" s="2" t="s">
        <v>116</v>
      </c>
      <c r="I1" s="2" t="s">
        <v>117</v>
      </c>
      <c r="J1" s="2" t="s">
        <v>118</v>
      </c>
      <c r="K1" s="2" t="s">
        <v>119</v>
      </c>
      <c r="L1" s="2" t="s">
        <v>120</v>
      </c>
    </row>
    <row r="2" spans="1:12">
      <c r="A2" s="4" t="s">
        <v>121</v>
      </c>
      <c r="D2" s="8" t="n">
        <v>269</v>
      </c>
      <c r="E2" s="8" t="n">
        <v>400</v>
      </c>
      <c r="F2" s="8" t="n">
        <v>286220</v>
      </c>
      <c r="G2" s="8" t="n">
        <v>1783</v>
      </c>
      <c r="H2" s="8" t="n">
        <v>-1783</v>
      </c>
      <c r="I2" s="8" t="n">
        <v>-25080</v>
      </c>
      <c r="J2" s="8" t="n">
        <v>548054</v>
      </c>
      <c r="K2" s="8" t="n">
        <v>83408</v>
      </c>
      <c r="L2" s="8" t="n">
        <v>893271</v>
      </c>
    </row>
    <row r="3" spans="1:12">
      <c r="A3" s="3" t="s">
        <v>122</v>
      </c>
    </row>
    <row r="4" spans="1:12">
      <c r="A4" s="4" t="s">
        <v>123</v>
      </c>
      <c r="B4" s="8" t="n">
        <v>33257</v>
      </c>
      <c r="C4" s="8" t="n">
        <v>1972</v>
      </c>
      <c r="I4" s="6" t="n">
        <v>-2463</v>
      </c>
      <c r="J4" s="6" t="n">
        <v>31271</v>
      </c>
      <c r="K4" s="6" t="n">
        <v>2477</v>
      </c>
      <c r="L4" s="6" t="n">
        <v>31285</v>
      </c>
    </row>
    <row r="5" spans="1:12">
      <c r="A5" s="4" t="s">
        <v>124</v>
      </c>
      <c r="J5" s="6" t="n">
        <v>-5350</v>
      </c>
      <c r="L5" s="6" t="n">
        <v>-5350</v>
      </c>
    </row>
    <row r="6" spans="1:12">
      <c r="A6" s="4" t="s">
        <v>125</v>
      </c>
      <c r="F6" s="6" t="n">
        <v>945</v>
      </c>
      <c r="L6" s="6" t="n">
        <v>945</v>
      </c>
    </row>
    <row r="7" spans="1:12">
      <c r="A7" s="4" t="s">
        <v>126</v>
      </c>
      <c r="F7" s="6" t="n">
        <v>1680</v>
      </c>
      <c r="L7" s="6" t="n">
        <v>1680</v>
      </c>
    </row>
    <row r="8" spans="1:12">
      <c r="A8" s="4" t="s">
        <v>127</v>
      </c>
      <c r="F8" s="6" t="n">
        <v>94</v>
      </c>
      <c r="L8" s="6" t="n">
        <v>94</v>
      </c>
    </row>
    <row r="9" spans="1:12">
      <c r="A9" s="4" t="s">
        <v>128</v>
      </c>
      <c r="F9" s="6" t="n">
        <v>871</v>
      </c>
      <c r="L9" s="6" t="n">
        <v>871</v>
      </c>
    </row>
    <row r="10" spans="1:12">
      <c r="A10" s="4" t="s">
        <v>129</v>
      </c>
      <c r="C10" s="6" t="n">
        <v>-1860</v>
      </c>
      <c r="K10" s="6" t="n">
        <v>-836</v>
      </c>
      <c r="L10" s="6" t="n">
        <v>-836</v>
      </c>
    </row>
    <row r="11" spans="1:12">
      <c r="A11" s="4" t="s">
        <v>130</v>
      </c>
      <c r="C11" s="6" t="n">
        <v>-258</v>
      </c>
      <c r="J11" s="6" t="n">
        <v>258</v>
      </c>
      <c r="L11" s="6" t="n">
        <v>258</v>
      </c>
    </row>
    <row r="12" spans="1:12">
      <c r="A12" s="4" t="s">
        <v>131</v>
      </c>
      <c r="G12" s="6" t="n">
        <v>-148</v>
      </c>
    </row>
    <row r="13" spans="1:12">
      <c r="A13" s="4" t="s">
        <v>132</v>
      </c>
      <c r="H13" s="6" t="n">
        <v>148</v>
      </c>
    </row>
    <row r="14" spans="1:12">
      <c r="A14" s="4" t="s">
        <v>133</v>
      </c>
      <c r="D14" s="6" t="n">
        <v>269</v>
      </c>
      <c r="E14" s="6" t="n">
        <v>400</v>
      </c>
      <c r="F14" s="6" t="n">
        <v>289810</v>
      </c>
      <c r="G14" s="6" t="n">
        <v>1635</v>
      </c>
      <c r="H14" s="6" t="n">
        <v>-1635</v>
      </c>
      <c r="I14" s="6" t="n">
        <v>-27543</v>
      </c>
      <c r="J14" s="6" t="n">
        <v>574233</v>
      </c>
      <c r="K14" s="6" t="n">
        <v>85049</v>
      </c>
      <c r="L14" s="6" t="n">
        <v>922218</v>
      </c>
    </row>
    <row r="15" spans="1:12">
      <c r="A15" s="4" t="s">
        <v>134</v>
      </c>
      <c r="C15" s="6" t="n">
        <v>91282</v>
      </c>
    </row>
    <row r="16" spans="1:12">
      <c r="A16" s="4" t="s">
        <v>135</v>
      </c>
      <c r="C16" s="6" t="n">
        <v>91136</v>
      </c>
    </row>
    <row r="17" spans="1:12">
      <c r="A17" s="4" t="s">
        <v>136</v>
      </c>
      <c r="B17" s="6" t="n">
        <v>1047705</v>
      </c>
      <c r="D17" s="6" t="n">
        <v>270</v>
      </c>
      <c r="E17" s="6" t="n">
        <v>403</v>
      </c>
      <c r="F17" s="6" t="n">
        <v>306328</v>
      </c>
      <c r="G17" s="6" t="n">
        <v>2460</v>
      </c>
      <c r="H17" s="6" t="n">
        <v>-2460</v>
      </c>
      <c r="I17" s="6" t="n">
        <v>-25326</v>
      </c>
      <c r="J17" s="6" t="n">
        <v>681704</v>
      </c>
      <c r="K17" s="6" t="n">
        <v>84326</v>
      </c>
      <c r="L17" s="6" t="n">
        <v>1047705</v>
      </c>
    </row>
    <row r="18" spans="1:12">
      <c r="A18" s="3" t="s">
        <v>122</v>
      </c>
    </row>
    <row r="19" spans="1:12">
      <c r="A19" s="4" t="s">
        <v>123</v>
      </c>
      <c r="B19" s="6" t="n">
        <v>44748</v>
      </c>
      <c r="C19" s="6" t="n">
        <v>2294</v>
      </c>
      <c r="I19" s="6" t="n">
        <v>-1221</v>
      </c>
      <c r="J19" s="6" t="n">
        <v>40927</v>
      </c>
      <c r="K19" s="6" t="n">
        <v>2748</v>
      </c>
      <c r="L19" s="6" t="n">
        <v>42454</v>
      </c>
    </row>
    <row r="20" spans="1:12">
      <c r="A20" s="4" t="s">
        <v>124</v>
      </c>
      <c r="J20" s="6" t="n">
        <v>-6059</v>
      </c>
      <c r="L20" s="6" t="n">
        <v>-6059</v>
      </c>
    </row>
    <row r="21" spans="1:12">
      <c r="A21" s="4" t="s">
        <v>125</v>
      </c>
      <c r="F21" s="6" t="n">
        <v>893</v>
      </c>
      <c r="L21" s="6" t="n">
        <v>893</v>
      </c>
    </row>
    <row r="22" spans="1:12">
      <c r="A22" s="4" t="s">
        <v>126</v>
      </c>
      <c r="F22" s="6" t="n">
        <v>1451</v>
      </c>
      <c r="L22" s="6" t="n">
        <v>1451</v>
      </c>
    </row>
    <row r="23" spans="1:12">
      <c r="A23" s="4" t="s">
        <v>127</v>
      </c>
      <c r="E23" s="6" t="n">
        <v>1</v>
      </c>
      <c r="F23" s="6" t="n">
        <v>1229</v>
      </c>
      <c r="L23" s="6" t="n">
        <v>1230</v>
      </c>
    </row>
    <row r="24" spans="1:12">
      <c r="A24" s="4" t="s">
        <v>129</v>
      </c>
      <c r="C24" s="6" t="n">
        <v>-1712</v>
      </c>
      <c r="K24" s="6" t="n">
        <v>-274</v>
      </c>
      <c r="L24" s="6" t="n">
        <v>-274</v>
      </c>
    </row>
    <row r="25" spans="1:12">
      <c r="A25" s="4" t="s">
        <v>130</v>
      </c>
      <c r="C25" s="6" t="n">
        <v>-1192</v>
      </c>
      <c r="J25" s="6" t="n">
        <v>1192</v>
      </c>
      <c r="L25" s="6" t="n">
        <v>1192</v>
      </c>
    </row>
    <row r="26" spans="1:12">
      <c r="A26" s="4" t="s">
        <v>131</v>
      </c>
      <c r="G26" s="6" t="n">
        <v>-140</v>
      </c>
    </row>
    <row r="27" spans="1:12">
      <c r="A27" s="4" t="s">
        <v>132</v>
      </c>
      <c r="H27" s="6" t="n">
        <v>140</v>
      </c>
    </row>
    <row r="28" spans="1:12">
      <c r="A28" s="4" t="s">
        <v>137</v>
      </c>
      <c r="B28" s="6" t="n">
        <v>1088592</v>
      </c>
      <c r="D28" s="8" t="n">
        <v>270</v>
      </c>
      <c r="E28" s="8" t="n">
        <v>404</v>
      </c>
      <c r="F28" s="8" t="n">
        <v>309901</v>
      </c>
      <c r="G28" s="8" t="n">
        <v>2320</v>
      </c>
      <c r="H28" s="8" t="n">
        <v>-2320</v>
      </c>
      <c r="I28" s="8" t="n">
        <v>-26547</v>
      </c>
      <c r="J28" s="8" t="n">
        <v>717764</v>
      </c>
      <c r="K28" s="8" t="n">
        <v>86800</v>
      </c>
      <c r="L28" s="8" t="n">
        <v>1088592</v>
      </c>
    </row>
    <row r="29" spans="1:12">
      <c r="A29" s="4" t="s">
        <v>138</v>
      </c>
      <c r="B29" s="6" t="n">
        <v>99512</v>
      </c>
      <c r="C29" s="6" t="n">
        <v>99512</v>
      </c>
    </row>
    <row r="30" spans="1:12">
      <c r="A30" s="4" t="s">
        <v>139</v>
      </c>
      <c r="B30" s="8" t="n">
        <v>98902</v>
      </c>
      <c r="C30" s="8" t="n">
        <v>98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4" t="s">
        <v>98</v>
      </c>
      <c r="B3" s="9" t="n">
        <v>0.09</v>
      </c>
      <c r="C3" s="9"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3" t="s">
        <v>142</v>
      </c>
    </row>
    <row r="4" spans="1:3">
      <c r="A4" s="4" t="s">
        <v>89</v>
      </c>
      <c r="B4" s="8" t="n">
        <v>46265</v>
      </c>
      <c r="C4" s="8" t="n">
        <v>35924</v>
      </c>
    </row>
    <row r="5" spans="1:3">
      <c r="A5" s="3" t="s">
        <v>143</v>
      </c>
    </row>
    <row r="6" spans="1:3">
      <c r="A6" s="4" t="s">
        <v>144</v>
      </c>
      <c r="B6" s="6" t="n">
        <v>15248</v>
      </c>
      <c r="C6" s="6" t="n">
        <v>13921</v>
      </c>
    </row>
    <row r="7" spans="1:3">
      <c r="A7" s="4" t="s">
        <v>145</v>
      </c>
      <c r="B7" s="6" t="n">
        <v>1714</v>
      </c>
      <c r="C7" s="6" t="n">
        <v>1417</v>
      </c>
    </row>
    <row r="8" spans="1:3">
      <c r="A8" s="4" t="s">
        <v>126</v>
      </c>
      <c r="B8" s="6" t="n">
        <v>1451</v>
      </c>
      <c r="C8" s="6" t="n">
        <v>1680</v>
      </c>
    </row>
    <row r="9" spans="1:3">
      <c r="A9" s="4" t="s">
        <v>146</v>
      </c>
      <c r="B9" s="6" t="n">
        <v>537</v>
      </c>
      <c r="C9" s="6" t="n">
        <v>847</v>
      </c>
    </row>
    <row r="10" spans="1:3">
      <c r="A10" s="4" t="s">
        <v>147</v>
      </c>
      <c r="B10" s="6" t="n">
        <v>-346</v>
      </c>
      <c r="C10" s="6" t="n">
        <v>2276</v>
      </c>
    </row>
    <row r="11" spans="1:3">
      <c r="A11" s="4" t="s">
        <v>148</v>
      </c>
      <c r="B11" s="6" t="n">
        <v>-956</v>
      </c>
      <c r="C11" s="6" t="n">
        <v>-839</v>
      </c>
    </row>
    <row r="12" spans="1:3">
      <c r="A12" s="4" t="s">
        <v>128</v>
      </c>
      <c r="C12" s="6" t="n">
        <v>871</v>
      </c>
    </row>
    <row r="13" spans="1:3">
      <c r="A13" s="4" t="s">
        <v>149</v>
      </c>
      <c r="C13" s="6" t="n">
        <v>-871</v>
      </c>
    </row>
    <row r="14" spans="1:3">
      <c r="A14" s="3" t="s">
        <v>150</v>
      </c>
    </row>
    <row r="15" spans="1:3">
      <c r="A15" s="4" t="s">
        <v>151</v>
      </c>
      <c r="B15" s="6" t="n">
        <v>25998</v>
      </c>
      <c r="C15" s="6" t="n">
        <v>12348</v>
      </c>
    </row>
    <row r="16" spans="1:3">
      <c r="A16" s="4" t="s">
        <v>152</v>
      </c>
      <c r="B16" s="6" t="n">
        <v>-14989</v>
      </c>
      <c r="C16" s="6" t="n">
        <v>-2326</v>
      </c>
    </row>
    <row r="17" spans="1:3">
      <c r="A17" s="4" t="s">
        <v>153</v>
      </c>
      <c r="B17" s="6" t="n">
        <v>-1563</v>
      </c>
      <c r="C17" s="6" t="n">
        <v>-3030</v>
      </c>
    </row>
    <row r="18" spans="1:3">
      <c r="A18" s="4" t="s">
        <v>154</v>
      </c>
      <c r="B18" s="6" t="n">
        <v>-6322</v>
      </c>
      <c r="C18" s="6" t="n">
        <v>-7696</v>
      </c>
    </row>
    <row r="19" spans="1:3">
      <c r="A19" s="4" t="s">
        <v>155</v>
      </c>
      <c r="B19" s="6" t="n">
        <v>-18908</v>
      </c>
      <c r="C19" s="6" t="n">
        <v>-14787</v>
      </c>
    </row>
    <row r="20" spans="1:3">
      <c r="A20" s="4" t="s">
        <v>156</v>
      </c>
      <c r="B20" s="6" t="n">
        <v>7230</v>
      </c>
      <c r="C20" s="6" t="n">
        <v>5851</v>
      </c>
    </row>
    <row r="21" spans="1:3">
      <c r="A21" s="4" t="s">
        <v>157</v>
      </c>
      <c r="B21" s="6" t="n">
        <v>616</v>
      </c>
      <c r="C21" s="6" t="n">
        <v>-419</v>
      </c>
    </row>
    <row r="22" spans="1:3">
      <c r="A22" s="4" t="s">
        <v>158</v>
      </c>
      <c r="B22" s="6" t="n">
        <v>55975</v>
      </c>
      <c r="C22" s="6" t="n">
        <v>45167</v>
      </c>
    </row>
    <row r="23" spans="1:3">
      <c r="A23" s="3" t="s">
        <v>159</v>
      </c>
    </row>
    <row r="24" spans="1:3">
      <c r="A24" s="4" t="s">
        <v>160</v>
      </c>
      <c r="B24" s="6" t="n">
        <v>0</v>
      </c>
      <c r="C24" s="6" t="n">
        <v>-264324</v>
      </c>
    </row>
    <row r="25" spans="1:3">
      <c r="A25" s="4" t="s">
        <v>161</v>
      </c>
      <c r="B25" s="6" t="n">
        <v>-6422</v>
      </c>
      <c r="C25" s="6" t="n">
        <v>-5690</v>
      </c>
    </row>
    <row r="26" spans="1:3">
      <c r="A26" s="4" t="s">
        <v>157</v>
      </c>
      <c r="B26" s="6" t="n">
        <v>419</v>
      </c>
      <c r="C26" s="6" t="n">
        <v>474</v>
      </c>
    </row>
    <row r="27" spans="1:3">
      <c r="A27" s="4" t="s">
        <v>162</v>
      </c>
      <c r="B27" s="6" t="n">
        <v>-6003</v>
      </c>
      <c r="C27" s="6" t="n">
        <v>-269540</v>
      </c>
    </row>
    <row r="28" spans="1:3">
      <c r="A28" s="3" t="s">
        <v>163</v>
      </c>
    </row>
    <row r="29" spans="1:3">
      <c r="A29" s="4" t="s">
        <v>164</v>
      </c>
      <c r="B29" s="6" t="n">
        <v>0</v>
      </c>
      <c r="C29" s="6" t="n">
        <v>260000</v>
      </c>
    </row>
    <row r="30" spans="1:3">
      <c r="A30" s="4" t="s">
        <v>165</v>
      </c>
      <c r="B30" s="6" t="n">
        <v>-40000</v>
      </c>
      <c r="C30" s="6" t="n">
        <v>-32000</v>
      </c>
    </row>
    <row r="31" spans="1:3">
      <c r="A31" s="4" t="s">
        <v>166</v>
      </c>
      <c r="B31" s="6" t="n">
        <v>-6059</v>
      </c>
      <c r="C31" s="6" t="n">
        <v>-5350</v>
      </c>
    </row>
    <row r="32" spans="1:3">
      <c r="A32" s="4" t="s">
        <v>129</v>
      </c>
      <c r="B32" s="6" t="n">
        <v>-1986</v>
      </c>
      <c r="C32" s="6" t="n">
        <v>-2696</v>
      </c>
    </row>
    <row r="33" spans="1:3">
      <c r="A33" s="4" t="s">
        <v>127</v>
      </c>
      <c r="B33" s="6" t="n">
        <v>1230</v>
      </c>
      <c r="C33" s="6" t="n">
        <v>94</v>
      </c>
    </row>
    <row r="34" spans="1:3">
      <c r="A34" s="4" t="s">
        <v>149</v>
      </c>
      <c r="C34" s="6" t="n">
        <v>871</v>
      </c>
    </row>
    <row r="35" spans="1:3">
      <c r="A35" s="4" t="s">
        <v>157</v>
      </c>
      <c r="B35" s="6" t="n">
        <v>-108</v>
      </c>
      <c r="C35" s="6" t="n">
        <v>-86</v>
      </c>
    </row>
    <row r="36" spans="1:3">
      <c r="A36" s="4" t="s">
        <v>167</v>
      </c>
      <c r="B36" s="6" t="n">
        <v>-46923</v>
      </c>
      <c r="C36" s="6" t="n">
        <v>220833</v>
      </c>
    </row>
    <row r="37" spans="1:3">
      <c r="A37" s="4" t="s">
        <v>168</v>
      </c>
      <c r="B37" s="6" t="n">
        <v>-99</v>
      </c>
      <c r="C37" s="6" t="n">
        <v>-177</v>
      </c>
    </row>
    <row r="38" spans="1:3">
      <c r="A38" s="4" t="s">
        <v>169</v>
      </c>
      <c r="B38" s="6" t="n">
        <v>2950</v>
      </c>
      <c r="C38" s="6" t="n">
        <v>-3717</v>
      </c>
    </row>
    <row r="39" spans="1:3">
      <c r="A39" s="4" t="s">
        <v>170</v>
      </c>
      <c r="B39" s="6" t="n">
        <v>42955</v>
      </c>
      <c r="C39" s="6" t="n">
        <v>33603</v>
      </c>
    </row>
    <row r="40" spans="1:3">
      <c r="A40" s="4" t="s">
        <v>171</v>
      </c>
      <c r="B40" s="8" t="n">
        <v>45905</v>
      </c>
      <c r="C40" s="8" t="n">
        <v>298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4:40:28Z</dcterms:created>
  <dcterms:modified xmlns:dcterms="http://purl.org/dc/terms/" xmlns:xsi="http://www.w3.org/2001/XMLSchema-instance" xsi:type="dcterms:W3CDTF">2017-03-02T14:40:28Z</dcterms:modified>
</cp:coreProperties>
</file>